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Basic and Diluted Net Income (L"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and Inta" sheetId="12" state="visible" r:id="rId12"/>
    <sheet xmlns:r="http://schemas.openxmlformats.org/officeDocument/2006/relationships" name="Long-Term Debt and Capital Leas"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Contract Balanc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asic and Diluted Net Income 20" sheetId="20" state="visible" r:id="rId20"/>
    <sheet xmlns:r="http://schemas.openxmlformats.org/officeDocument/2006/relationships" name="Supplemental Data - Statement21" sheetId="21" state="visible" r:id="rId21"/>
    <sheet xmlns:r="http://schemas.openxmlformats.org/officeDocument/2006/relationships" name="Marketable Investment Securit22" sheetId="22" state="visible" r:id="rId22"/>
    <sheet xmlns:r="http://schemas.openxmlformats.org/officeDocument/2006/relationships" name="Inventory (Tables)" sheetId="23" state="visible" r:id="rId23"/>
    <sheet xmlns:r="http://schemas.openxmlformats.org/officeDocument/2006/relationships" name="Property and Equipment and In24" sheetId="24" state="visible" r:id="rId24"/>
    <sheet xmlns:r="http://schemas.openxmlformats.org/officeDocument/2006/relationships" name="Long-Term Debt and Capital Le25" sheetId="25" state="visible" r:id="rId25"/>
    <sheet xmlns:r="http://schemas.openxmlformats.org/officeDocument/2006/relationships" name="Segment Reporting (Tables)" sheetId="26" state="visible" r:id="rId26"/>
    <sheet xmlns:r="http://schemas.openxmlformats.org/officeDocument/2006/relationships" name="Contract Balances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Ac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asic and Diluted Net Income 33" sheetId="33" state="visible" r:id="rId33"/>
    <sheet xmlns:r="http://schemas.openxmlformats.org/officeDocument/2006/relationships" name="Basic and Diluted Net Income 34" sheetId="34" state="visible" r:id="rId34"/>
    <sheet xmlns:r="http://schemas.openxmlformats.org/officeDocument/2006/relationships" name="Supplemental Data - Statement35" sheetId="35" state="visible" r:id="rId35"/>
    <sheet xmlns:r="http://schemas.openxmlformats.org/officeDocument/2006/relationships" name="Marketable Investment Securit36" sheetId="36" state="visible" r:id="rId36"/>
    <sheet xmlns:r="http://schemas.openxmlformats.org/officeDocument/2006/relationships" name="Marketable Investment Securit37" sheetId="37" state="visible" r:id="rId37"/>
    <sheet xmlns:r="http://schemas.openxmlformats.org/officeDocument/2006/relationships" name="Marketable Investment Securit38" sheetId="38" state="visible" r:id="rId38"/>
    <sheet xmlns:r="http://schemas.openxmlformats.org/officeDocument/2006/relationships" name="Marketable Investment Securit39" sheetId="39" state="visible" r:id="rId39"/>
    <sheet xmlns:r="http://schemas.openxmlformats.org/officeDocument/2006/relationships" name="Marketable Investment Securit40" sheetId="40" state="visible" r:id="rId40"/>
    <sheet xmlns:r="http://schemas.openxmlformats.org/officeDocument/2006/relationships" name="Marketable Investment Securit41" sheetId="41" state="visible" r:id="rId41"/>
    <sheet xmlns:r="http://schemas.openxmlformats.org/officeDocument/2006/relationships" name="Marketable Investment Securit42" sheetId="42" state="visible" r:id="rId42"/>
    <sheet xmlns:r="http://schemas.openxmlformats.org/officeDocument/2006/relationships" name="Inventory (Details)" sheetId="43" state="visible" r:id="rId43"/>
    <sheet xmlns:r="http://schemas.openxmlformats.org/officeDocument/2006/relationships" name="Property and Equipment and In44" sheetId="44" state="visible" r:id="rId44"/>
    <sheet xmlns:r="http://schemas.openxmlformats.org/officeDocument/2006/relationships" name="Property and Equipment and In45" sheetId="45" state="visible" r:id="rId45"/>
    <sheet xmlns:r="http://schemas.openxmlformats.org/officeDocument/2006/relationships" name="Property and Equipment and In46" sheetId="46" state="visible" r:id="rId46"/>
    <sheet xmlns:r="http://schemas.openxmlformats.org/officeDocument/2006/relationships" name="Long-Term Debt and Capital Le47"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Segment Reporting (Details)" sheetId="50" state="visible" r:id="rId50"/>
    <sheet xmlns:r="http://schemas.openxmlformats.org/officeDocument/2006/relationships" name="Contract Balances - Valuation A" sheetId="51" state="visible" r:id="rId51"/>
    <sheet xmlns:r="http://schemas.openxmlformats.org/officeDocument/2006/relationships" name="Contract Balances - Deferred Re" sheetId="52" state="visible" r:id="rId52"/>
    <sheet xmlns:r="http://schemas.openxmlformats.org/officeDocument/2006/relationships" name="Related Party Transactions (Det" sheetId="53" state="visible" r:id="rId53"/>
    <sheet xmlns:r="http://schemas.openxmlformats.org/officeDocument/2006/relationships" name="Related Party Transactions - Pa" sheetId="54" state="visible" r:id="rId54"/>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8</t>
  </si>
  <si>
    <t>Jul. 24, 2018</t>
  </si>
  <si>
    <t>Entity Registrant Name</t>
  </si>
  <si>
    <t>DISH Network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t>
  </si>
  <si>
    <t>Class B common stock</t>
  </si>
  <si>
    <t>CONDENSED CONSOLIDATED BALANCE SHEETS - USD ($) $ in Thousands</t>
  </si>
  <si>
    <t>Dec. 31, 2017</t>
  </si>
  <si>
    <t>Current Assets:</t>
  </si>
  <si>
    <t>Cash and cash equivalents</t>
  </si>
  <si>
    <t>Marketable investment securities</t>
  </si>
  <si>
    <t>Trade accounts receivable, net of allowance for doubtful accounts of $11,588 and $15,511,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 (Note 9)</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9)</t>
  </si>
  <si>
    <t xml:space="preserve"> </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3 Months Ended</t>
  </si>
  <si>
    <t>Jun. 30, 2017</t>
  </si>
  <si>
    <t>Revenue:</t>
  </si>
  <si>
    <t>Total Revenue</t>
  </si>
  <si>
    <t>Costs and Expenses (exclusive of depreciation shown separately below - Note 7):</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9)</t>
  </si>
  <si>
    <t>Depreciation and amortization (Note 7)</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Subscriber Related Revenue [Member]</t>
  </si>
  <si>
    <t>Equipment sales and other revenue</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apitalized interest related to FCC authorizations (Note 2)</t>
  </si>
  <si>
    <t>Purchases of FCC authorizations, including deposits (Note 9)</t>
  </si>
  <si>
    <t>Purchases of strategic investments</t>
  </si>
  <si>
    <t>Net cash flows from investing activities</t>
  </si>
  <si>
    <t>Cash Flows From Financing Activities:</t>
  </si>
  <si>
    <t>Proceeds from issuance of convertible notes (Note 8)</t>
  </si>
  <si>
    <t>Redemption and repurchases of senior notes</t>
  </si>
  <si>
    <t>Repayment of long-term debt and capital lease obligations</t>
  </si>
  <si>
    <t>Payments made to parent of transferred businesses</t>
  </si>
  <si>
    <t>Net proceeds from Class A common stock options exercised and stock issued under the Employee Stock Purchase Plan</t>
  </si>
  <si>
    <t>Debt issuance costs</t>
  </si>
  <si>
    <t>Net cash flows from financing activities</t>
  </si>
  <si>
    <t>Net increase (decrease) in cash, cash equivalents, restricted cash and cash equivalents</t>
  </si>
  <si>
    <t>Cash, cash equivalents, restricted cash and cash equivalents, beginning of period (Note 5)</t>
  </si>
  <si>
    <t>Cash, cash equivalents, restricted cash and cash equivalents, end of period (Note 5)</t>
  </si>
  <si>
    <t>Organization and Business Activities</t>
  </si>
  <si>
    <t>1.
Principal Business
DISH Network Corporation is a holding company. Its subsidiaries (which together with DISH Network Corporation are referred to as “DISH Network,” the “Company,” “we,” “us” and/or “our,” unless otherwise required by the context) operate two primary business segments.
Pay-TV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The Sling branded pay-TV services consist of, among other things, live, linear streaming over-the-top (“OTT”) Internet-based domestic, international and Latino video programming services (“Sling TV”). As of June 30, 2018, we had 12.997 million Pay-TV subscribers in the United States, including 10.653 million DISH TV subscribers and 2.344 million Sling TV subscribers.
In addition, we have historically offered broadband services under the dishNET™ brand, which includes satellite broadband services that utilize advanced technology and high-powered satellites launched by Hughes Communications, Inc. (“Hughes”) and ViaSat, Inc. (“ViaSat”) and wireline broadband services. However, as of the first quarter 2018, we have transitioned our broadband business focus from wholesale to authorized representative arrangements costs for these activations.
As a result of the completion of the Share Exchange with EchoStar, described below, we also design, develop and distribute receiver systems and provide digital broadcast operations, including satellite uplinking/downlinking, transmission and other services to third-party pay-TV providers. See Note 2 and Note 12 for further information.
Wireless
Since 2008, we have directly invested over $11 billion to acquire certain wireless spectrum licenses and related assets and made over $10 billion in non-controlling investments in certain entities, for a total of over $21 billion, as described further below.
DISH Network Spectrum
We have directly invested over $11 billion to acquire certain wireless spectrum licenses and related assets. These wireless spectrum licenses are subject to certain interim and final build-out requiremen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In March 2017, we notified the FCC that we plan to deploy a next-generation 5G-capable network, focused on supporting narrowband Internet of Things (“IoT”). The first phase of our network deployment will be completed by March 2020, with subsequent phases to be completed thereafter.
DISH Network Non-Controlling Investments in the Northstar Entities and the SNR Entities Related to AWS-3 Wireless Spectrum Licenses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densed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The AWS-3 Licenses are subject to certain interim and final build-out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payments related to the Northstar Re-Auction Payment and the SNR Re-Auction Payment for the AWS-3 licenses retained by the FCC. Depending upon the nature and scope of such commercialization, build-out,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9 for further information.</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7.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NS. In connection with the Share Exchange, we and EchoStar and certain of their subsidiaries entered into certain agreements covering, among other things, tax matters, employee matters, intellectual property matters and the provision of transitional services. See Note 12 for further inform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Redeemable Noncontrolling Interests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in our Condensed Consolidated Balance Sheets, with the offset recorded in “Net income (loss) attributable to noncontrolling interests, net of tax” on our Condensed Consolidated Statements of Operations and Comprehensive Income (Loss). See Note 9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and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9 for further inform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Marketable Investment Securities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in the Condensed Consolidated Statements of Operations and Comprehensive Income (Loss), thus establishing a new cost basis for such investment.
Capitalized Interest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June 30, 2018 and December 31, 2017,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5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Revenue Recognition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and sales of digital receivers and related equipment to third-party pay-TV providers. See Note 10 for further information, including revenue disaggregated by major source.
Our residential video subscribers contract for individual services or combinations of services, as discussed above, the majority of which are generally capable of being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 operations that are separate from the initial installation, such as mounting a TV on a subscriber’s wall, are generally recognized when these services are performed.
For our residential video subscribers, we have concluded that the contract term under ASC 606 is one month and as a result the revenue recognized for these subscribers for a given month is equal to the amount billed in that month, except for certain nonrefundable upfront fees that are accounted for as material rights, as discussed above.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Contract Balances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1 for further information, including balance and activity detail about our allowance for doubtful accounts and deferred revenue related to contracts with subscribers.
Assets recognized related to the Costs to Obtain a Contract with a Subscriber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and six months ended June 30, 2018, we capitalized $49 million and $90 million, respectively, under these programs. The amortization expense related to these programs was $5 million and $8 million, respectively, for the three and six months ended June 30, 2018. As of June 30, 2018, we had a total of $96 million capitalized on our Condensed Consolidated Balance Sheets. These amounts are capitalized in “Other currents assets” and “Other noncurrent assets, net” on our Condensed Consolidated Balance Sheets, and then amortized in “Other subscriber acquisition costs” on our Condensed Consolidated Statements of Operations and Comprehensive Income (Loss).
Impact of Adoption of ASU 2014-09
On May 28, 2014, the Financial Accounting Standards Board (“FASB”) issued Accounting Standards Update 2014-09 Revenue from Contracts with Customers (“ASU 2014-09”) and has modified the standard thereafter. We adopted ASU 2014-09, as modified, and now codified as Accounting Standard Codification Topic 606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2 million, net of deferred taxes of $1 million.
In addition, we are providing additional disclosures comparing the results under previous guidance to those as follows:
Condensed Consolidated Statements of Operations
DISH Network (as would have been reported under previous standards)
Impact of adopting ASU 2014-09
DISH Network (as currently reported)
(In thousands)
For the Three Months Ended June 30, 2018
Subscriber-related revenue
$
3,422,474
$
(2,714)
$
3,419,760
Subscriber-related expenses
$
2,162,252
$
(2,825)
$
2,159,427
Total subscriber acquisition costs
$
227,221
$
(43,959)
$
183,262
Operating income (loss)
$
528,590
$
44,070
$
572,660
Income (loss) before income taxes
$
557,776
$
44,070
$
601,846
Income tax (provision) benefit, net
$
(130,488)
$
(11,072)
$
(141,560)
Net income (loss) attributable to DISH Network
$
405,719
$
32,998
$
438,717
Diluted net income (loss) per share attributable to DISH Network
$
0.77
$
0.06
$
0.83
For the Six Months Ended June 30, 2018
Subscriber-related revenue
$
6,854,106
$
(11,642)
$
6,842,464
Subscriber-related expenses
$
4,351,630
$
(7,252)
$
4,344,378
Total subscriber acquisition costs
$
463,530
$
(84,257)
$
379,273
Operating income (loss)
$
1,022,299
$
79,867
$
1,102,166
Income (loss) before income taxes
$
1,023,037
$
79,867
$
1,102,904
Income tax (provision) benefit, net
$
(237,634)
$
(19,663)
$
(257,297)
Net income (loss) attributable to DISH Network
$
746,073
$
60,204
$
806,277
Diluted net income (loss) per share attributable to DISH Network
$
1.42
$
0.11
$
1.53
Condensed Consolidated Balance Sheets
DISH Network (as would have been reported under previous standards)
Impact of adopting ASU 2014-09
DISH Network (as currently reported)
(In thousands)
As of June 30, 2018
Inventory
$
292,983
$
36,524
$
329,507
Other current assets
$
191,420
$
26,107
$
217,527
Other noncurrent assets, net
$
361,803
$
70,078
$
431,881
Total assets
$
29,517,303
$
132,709
$
29,650,012
Deferred revenue and other
$
661,639
$
47,411
$
709,050
Deferred tax liabilities
$
2,196,622
$
20,455
$
2,217,077
Long-term deferred revenue and other long-term liabilities
$
462,794
$
2,318
$
465,112
Total liabilities
$
21,353,121
$
70,184
$
21,423,305
Total stockholders' equity (deficit)
$
7,743,602
$
62,525
$
7,806,127
Total liabilities and stockholders' equity (deficit)
$
29,517,303
$
132,709
$
29,650,012
The adoption of ASU 2014-09 had no impact to cash flows from operating, investing and financing activities on our Condensed Consolidated Statements of Cash Flows.
Research and Development
Research and development costs are expensed as incurred. Research and development costs totaled $6 million and $9 million for the three months ended June 30, 2018 and 2017, respectively. Research and development costs totaled $12 million and $16 million for the six months ended June 30, 2018 and 2017, respectively.
New Accounting Pronouncements
Leases. In February 2016, the FASB issued new guidance on the accounting for leases, ASU 2016-02 Leases (“ASU 2016-02”). The guidance amends the existing accounting standards for lease accounting, including the requirement that lessees recognize right of use assets and lease liabilities initially measured at the present value of the lease payments for all leases with a term of greater than twelve months. The accounting guidance for lessors remains largely unchanged. The effective date of this standard for us will be January 1, 2019. While we have not determined the effect of the standard on our ongoing financial reporting, we currently believe the most significant change will be the recognition of right of use assets and lease liabilities on our Condensed Consolidated Balance Sheets. We have established a multidisciplinary team to assess the implementation of this guidance and are currently in the process of identifying and implementing changes to our systems, process, and internal controls to meet the requirements of the standard.
Financial Instruments – Credit Losses .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issued August 8, 2016 (the “Convertible Notes due 2026”) and our 2 3/8% Convertible Notes due 2024 issued March 17, 2017 (the “Convertible Notes due 2024,” and collectively with the Convertible Notes due 2026, the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The following table presents EPS amounts for all periods and the basic and diluted weighted-average shares outstanding used in the calculation.
For the Three Months Ended
For the Six Months Ended
June 30,
June 30,
2018
2017
2018
2017
(In thousands, except per share amounts)
Net income (loss)
$
460,286
$
58,762
$
845,607
$
448,837
Less: Net income (loss) attributable to noncontrolling interests, net of tax
21,569
18,646
39,330
33,006
Net income (loss) attributable to DISH Network - Basic
438,717
40,116
806,277
415,831
Interest on dilutive Convertible Notes, net of tax (1)
—
—
—
30,125
Net income (loss) attributable to DISH Network - Diluted
$
438,717
$
40,116
$
806,277
$
445,956
Weighted-average common shares outstanding - Class A and B common stock:
Basic
467,425
466,019
467,036
465,717
Dilutive impact of Convertible Notes
58,192
—
58,192
53,152
Dilutive impact of stock awards outstanding
232
916
379
992
Diluted
525,849
466,935
525,607
519,861
Earnings per share - Class A and B common stock:
Basic net income (loss) per share attributable to DISH Network
$
0.94
$
0.09
$
1.73
$
0.89
Diluted net income (loss) per share attributable to DISH Network
$
0.83
$
0.09
$
1.53
$
0.86
(1)
For the three and six months ended June 30, 2018, materially all of our interest expense was capitalized. See Note 2 for further information.
Certain stock awards to acquire our Class A common stock are not included in the weighted-average common shares outstanding above, as their effect is anti-dilutive. For the three months ended June 30, 2017, the effect of the Convertible Notes is excluded from the computation of diluted net income (loss) per share attributable to DISH Network, as the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86.08 per share, subject to adjustments. As a consequence, the following are not included in the diluted EPS calculation.
As of June 30,
2018
2017
(In thousands)
Anti-dilutive stock awards
4,084
1,536
Performance based options
4,921
6,896
Restricted Performance Units/Awards
1,926
1,281
Common stock warrants
46,029
46,029
Total
56,960
55,742</t>
  </si>
  <si>
    <t>Supplemental Data - Statements of Cash Flows</t>
  </si>
  <si>
    <t>4. Supplemental Data - Statements of Cash Flows
The following table presents our supplemental cash flow and other non-cash data.
For the Six Months Ended
June 30,
2018
2017
(In thousands)
Cash paid for interest (including capitalized interest)
$
471,737
$
496,644
Cash received for interest
6,203
4,760
Cash paid for income taxes
18,217
20,427
Capitalized interest (1)
512,161
488,123
Initial equity component of the 2 3/8% Convertible Notes due 2024, net of deferred taxes of $92,512
—
159,869
Employee benefits paid in Class A common stock
27,321
23,134
Assets financed under capital lease obligations
142
—
(1)
See Note 2 for further information.</t>
  </si>
  <si>
    <t>Marketable Investment Securities, Restricted Cash and Cash Equivalents, and Other Investment Securities</t>
  </si>
  <si>
    <t>5. Marketable Investment Securities, Restricted Cash and Cash Equivalents, and Other Investment Securities
Our marketable investment securities, restricted cash and cash equivalents, and other investment securities consisted of the following:
As of
June 30,
December 31,
2018
2017
(In thousands)
Marketable investment securities:
Current marketable investment securities:
Strategic - available-for-sale
$
196
$
195
Strategic - trading/equity (Note 2)
71,943
93,367
Other
474,865
407,603
Total current marketable investment securities
547,004
501,165
Restricted marketable investment securities (1)
72,554
72,014
Total marketable investment securities
619,558
573,179
Restricted cash and cash equivalents (1)
418
393
Other investment securities:
Other investment securities - equity method
115,870
113,460
Total other investment securities
115,870
113,460
Total marketable investment securities, restricted cash and cash equivalents, and other investment securities
$
735,846
$
687,032
(1)
Restricted marketable investment securities and restricted cash and cash equivalents are included in “Restricted cash, cash equivalents and marketable investment securities” on our Condensed Consolidated Balance Sheets.
Marketable Investment Securities
Our marketable investment securities portfolio consists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See Note 2 for further information.
Current Marketable Investment Securities – Strategic
Our current strategic marketable investment securities portfolio includes and may include strategic and financial debt and equity investments in private and public companies that are highly speculative and have experienced and continue to experience volatility. As of June 30, 2018,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Current Marketable Investment Securities - Other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Restricted Cash, Cash Equivalents and Marketable Investment Securities
As of June 30, 2018 and December 31, 2017, our restricted marketable investment securities, together with our restricted cash and cash equivalents, included amounts required as collateral for our letters of credit.
Other Investment Securities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June 30, 2018 and December 31, 2017, we had accumulated net unrealized losses of less than $1 million. These amounts, net of related tax effect, were accumulated net unrealized losses of less than $1 million. All of these amounts are included in “Accumulated other comprehensive income (loss)” within “Total stockholders’ equity (deficit).” The components of our available-for-sale investments are summarized in the table below.
As of June 30, 2018
As of December 31, 2017
Marketable
Marketable
Investment
Unrealized
Investment
Unrealized
Securities
Gains
Losses
Net
Securities
Gains
Losses
Net
(In thousands)
Debt securities (including restricted):
U.S. Treasury and agency securities
$
72,301
$
—
$
(59)
$
(59)
$
84,286
$
22
$
(141)
$
(119)
Commercial paper
50,000
—
—
—
107,962
—
(10)
(10)
Corporate securities
423,253
77
(124)
(47)
282,256
—
(124)
(124)
Other
2,061
58
—
58
5,308
58
(1)
57
Total
$
547,615
$
135
$
(183)
$
(48)
$
479,812
$
80
$
(276)
$
(196)
As of June 30, 2018, restricted and non-restricted marketable investment securities included debt securities of $432 million with contractual maturities within one year and $116 million with contractual maturities extending longer than one year through and including five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June 30, 2018, the unrealized losses related to our investments in debt securities primarily represented investments in United States treasury and agency securities and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June 30, 2018
December 31, 2017
Fair
Unrealized
Fair
Unrealized
Value
Loss
Value
Loss
(In thousands)
Debt Securities:
Less than 12 months
$
328,752
$
(147)
$
410,145
$
(156)
12 months or more
14,771
(36)
34,340
(120)
Total
$
343,523
$
(183)
$
444,485
$
(276)
Fair Value Measurements
Our investments measured at fair value on a recurring basis were as follows:
As of
June 30, 2018
December 31, 2017
Total
Level 1
Level 2
Level 3
Total
Level 1
Level 2
Level 3
(In thousands)
Cash equivalents (including restricted)
$
969,510
$
2,794
$
966,716
$
—
$
1,425,798
$
655
$
1,425,143
$
—
Debt securities (including restricted):
U.S. Treasury and agency securities
$
72,301
$
72,301
$
—
$
—
$
84,286
$
84,286
$
—
$
—
Commercial Paper
50,000
—
50,000
—
107,962
—
107,962
—
Corporate securities
423,253
—
423,253
—
282,256
—
282,256
—
Other
2,061
—
1,865
196
5,308
—
5,113
195
Equity securities
71,943
71,943
—
—
93,367
93,367
—
—
Total
$
619,558
$
144,244
$
475,118
$
196
$
573,179
$
177,653
$
395,331
$
195
As of June 30, 2018 and December 31, 2017, our Level 3 investments were immaterial.
During the six months ended June 30, 2018, we had no transfers in or out of Level 1 and Level 2 fair value measurements.
Gains and Losses on Sales and Changes in Carrying Amounts of Investments
“Other, net” within “Other Income (Expense)” included on our Condensed Consolidated Statements of Operations and Comprehensive Income (Loss) is as follows:
For the Three Months Ended
For the Six Months Ended
June 30,
June 30,
Other, net:
2018
2017
2018
2017
(In thousands)
Marketable investment securities - gains (losses) on sales/exchanges
$
5,393
$
2,487
$
6,139
$
4,759
Marketable investment securities - unrealized gains (losses) on equity securities
16,441
—
(20,848)
—
Costs related to early redemption of debt
(2,537)
—
(2,716)
—
Equity in earnings
759
1,120
2,205
394
Other
1,376
(440)
1,844
2,759
Total
$
21,432
$
3,167
$
(13,376)
$
7,912</t>
  </si>
  <si>
    <t>6.
Inventory consisted of the following:
As of
June 30,
December 31,
2018
2017
(In thousands)
Finished goods
$
267,602
$
248,233
Work-in-process and service repairs
47,510
54,455
Raw materials
14,395
18,320
Total inventory
$
329,507
$
321,008</t>
  </si>
  <si>
    <t>Property and Equipment and Intangible Assets</t>
  </si>
  <si>
    <t>Property and Equipment</t>
  </si>
  <si>
    <t>7.
Property and equipment consisted of the following:
Depreciable
As of
Life
June 30,
December 31,
(In Years)
2018
2017
(In thousands)
Equipment leased to customers
2
-
5
$
2,195,942
$
2,323,100
EchoStar XV
15
277,658
277,658
EchoStar XVIII
15
411,255
411,255
D1
N/A
55,000
55,000
T1
14.25
100,000
100,000
Satellites acquired under capital lease agreements
10
-
15
499,819
499,819
Furniture, fixtures, equipment and other
2
-
10
1,818,854
1,779,109
Buildings and improvements
3
-
40
295,118
293,571
Land
—
14,057
14,057
Construction in progress
—
116,697
103,176
Total property and equipment
5,784,400
5,856,745
Accumulated depreciation
(3,736,472)
(3,673,084)
Property and equipment, net
$
2,047,928
$
2,183,661
Depreciation and amortization expense consisted of the following:
For the Three Months Ended
For the Six Months Ended
June 30,
June 30,
2018
2017
2018
2017
(In thousands)
Equipment leased to customers
$
111,877
$
145,603
$
222,398
$
281,737
Satellites
25,086
29,414
50,172
58,426
Buildings, furniture, fixtures, equipment and other
35,739
36,654
93,104
76,138
Total depreciation and amortization
$
172,702
$
211,671
$
365,674
$
416,301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1 satellites in geostationary orbit approximately 22,300 miles above the equator, two of which we own and depreciate over their estimated useful life. We currently utilize certain capacity on seven satellites that we lease from EchoStar, which are accounted for as operating leases. We also lease two satellites from third parties, which are accounted for as capital leases and are depreciated over the shorter of the economic life or the term of the satellite agreement.
As of June 30, 2018, our pay-TV satellite fleet consisted of the following:
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3)
February 2006
110
February 2021
EchoStar XI (3)
July 2008
110
September 2021
EchoStar XIV (3)
March 2010
119
February 2023
EchoStar XVI (4)
November 2012
61.5
January 2023
Nimiq 5
September 2009
72.7
September 2019
QuetzSat-1
September 2011
77
November 2021
Leased from Other Third Party:
Anik F3
April 2007
118.7
April 2022
Ciel II (5)
December 2008
129
January 2019
(1)
See Note 12 for further information on our Related Party Transactions with EchoStar.
(2)
The satellite capacity agreement for EchoStar VII expired on June 30, 2018.
(3)
We generally have the option to renew each lease on a year-to-year basis through the end of the useful life of the respective satellite.
(4)
We have the option to renew this lease for an additional five-year period.
(5)
On July 30, 2018, we did not provide notice to renew our lease for the capacity of Ciel II. Accordingly, our lease for the capacity of Ciel II will expire in January 2019 at the conclusion of the initial term. There can be no assurance that the expiration of our lease for capacity of Ciel II will not have a material adverse effect on our business, results of operations and financial condition or otherwise disrupt our business.</t>
  </si>
  <si>
    <t>Long-Term Debt and Capital Lease Obligations</t>
  </si>
  <si>
    <t>8. Long-Term Debt and Capital Lease Obligations
Fair Value of our Long-Term Debt
The following table summarizes the carrying amount and fair value of our debt facilities as of June 30, 2018 and December 31, 2017:
As of
June 30, 2018
December 31, 2017
Carrying
Fair Value
Carrying
Fair Value
(In thousands)
4 1/4% Senior Notes due 2018 (1)
$
—
$
—
$
1,025,861
$
1,031,596
7 7/8% Senior Notes due 2019 (2)
1,337,469
1,391,596
1,400,000
1,501,206
5 1/8% Senior Notes due 2020
1,100,000
1,093,081
1,100,000
1,127,588
6 3/4% Senior Notes due 2021
2,000,000
2,008,440
2,000,000
2,120,480
5 7/8% Senior Notes due 2022
2,000,000
1,887,200
2,000,000
2,014,140
5% Senior Notes due 2023
1,500,000
1,312,710
1,500,000
1,432,335
5 7/8% Senior Notes due 2024
2,000,000
1,710,580
2,000,000
1,952,220
2 3/8% Convertible Notes due 2024
1,000,000
885,640
1,000,000
962,860
7 3/4% Senior Notes due 2026
2,000,000
1,765,580
2,000,000
2,118,400
3 3/8% Convertible Notes due 2026
3,000,000
2,891,460
3,000,000
3,262,290
Other notes payable
43,423
43,423
44,928
44,928
Subtotal
15,980,892
$
14,989,710
17,070,789
$
17,568,043
Unamortized debt discount on the Convertible Notes
(880,434)
(925,360)
Unamortized deferred financing costs and other debt discounts, net
(41,924)
(46,782)
Capital lease obligations (3)
85,890
104,318
Total long-term debt and capital lease obligations (including current portion)
$
15,144,424
$
16,202,965
(1)
On April 2, 2018, we redeemed the principal balance of our 4 1/4% Senior Notes due 2018.
(2)
During the six months ended June 30, 2018, we repurchased $62 million of our 7 7/8% Senior Notes due 2019 in open market trades. The remaining balance of $1.338 billion matures on September 1, 2019.
(3)
Disclosure regarding fair value of capital leases is not required.
We estimated the fair value of our publicly traded long-term debt using market prices in less active markets (Level 2).</t>
  </si>
  <si>
    <t>Commitments and Contingencies</t>
  </si>
  <si>
    <t>9. Commitments and Contingencies
Commitments
Since 2008, we have directly invested over $11 billion to acquire certain wireless spectrum licenses and related assets and made over $10 billion in non-controlling investments in certain entities, for a total of over $21 billion, as described further below.
DISH Network Spectrum
We have directly invested over $11 billion to acquire certain wireless spectrum licenses and related assets.
700 MHz Licenses . In 2008, we paid $712 million to acquire certain 700 MHz E Block (“700 MHz”) wireless spectrum licenses, which were granted to us by the FCC in February 2009. These licenses are subject to certain build-out requirements. By March 2020, we must provide signal coverage and offer service to at least 70%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In addition to the 700 MHz Build-Out Requirement deadline in March 2020, these wireless spectrum licenses also expire in March 2020 unless they are renewed by the FCC. There can be no assurances that the FCC will renew these wireless spectrum licenses.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70%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build-out requirements. By April 2022, we must provide reliable signal coverage and offer service to at least 75% of the population in each area covered by an individual H Block license (the “H Block Build-Out Requirement”). If the H Block Build-Out Requirement is not met, our authorization for each H Block license area in which we do not meet the requirement may terminate.
600 MHz Licenses. The broadcast incentive auction in the 600 MHz frequency range (“Auction 1000”) began on March 29, 2016 and concluded on March 30, 2017. On April 13, 2017, the FCC announced that ParkerB.com Wireless L.L.C. (“ParkerB.com”), a wholly-owned subsidiary of DISH Network, was the winning bidder for 486 wireless spectrum licenses (the “600 MHz Licenses”) with aggregate winning bids totaling approximately $6.211 billion. On April 27, 2017, ParkerB.com filed an application with the FCC to acquire the 600 MHz Licenses. On July 1, 2016, we paid $1.5 billion to the FCC as a deposit for Auction 1000. On May 11, 2017, we paid the remaining balance of our winning bids of approximately $4.711 billion. On June 14, 2017, the FCC issued an order granting ParkerB.com’s application to acquire the 600 MHz Licenses.
The 600 MHz Licenses are subject to certain interim and final build-out requirements. By June 2023, we must provide reliable signal coverage and offer wireless service to at least 40% of the population in each area covered by an individual 600 MHz License (the “600 MHz Interim Build-Out Requirement”). By June 2029, we must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June 2029 to June 2027) for each 600 MHz License area in which we do not meet the requirement. If the 600 MHz Final Build-Out Requirement is not met, our authorization for each 600 MHz License area in which we do not meet the requirement may terminate. In addition, certain broadcasters will have up to 39 months (ending July 13, 2020) to relinquish their 600 MHz spectrum, which may impact the timing for our ability to commence operations using certain 600 MHz Licenses. The FCC has issued the 600 MHz Licenses prior to the clearance of the spectrum, and the build-out deadlines are based on the date that the 600 MHz Licenses were issued to us, not the date that the spectrum is cleared.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2019 to provide “substantial service” on our MVDDS licenses. Our MVDDS licenses may be terminated, however, if we do not provide substantial service in accordance with the new build-out requirements. These wireless spectrum licenses expire in August 2024 unless they are renewed by the FCC. There can be no assurances that the FCC will renew these wireless spectrum licenses.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LMDS Licenses . As a result of the completion of the Share Exchange on February 28, 2017, we acquired from EchoStar certain Local Multipoint Distribution Service (“LMDS”) licenses in four markets: Cheyenne, Kansas City, Phoenix, and San Diego. The “substantial service” milestone has been met with respect to each of the licenses. In addition, through the FCC’s Spectrum Frontiers proceeding, a portion of each of our LMDS licenses will be reassigned to the Upper Microwave Flexible Use Service band (27.5-28.35 GHz), which will allow for a more flexible use of the licenses, including, among other things, 5G mobile operation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In March 2017, we notified the FCC that we plan to deploy a next-generation 5G-capable network, focused on supporting narrowband IoT. The first phase of our network deployment will be completed by March 2020, with subsequent phases to be completed thereafter.
We may also determine that additional wireless spectrum licenses may be required to commercialize our wireless business and to compete with other wireless service providers.
On July 9, 2018, the FCC sent us a letter inquiring about our progress toward meeting certain buildout milestones by March 2020, which is publicly available on the FCC’s website. We will continue to update the FCC about our progress on the first phase of our network deployment. There is no assurance that the FCC will find our build-out, including the first phase of our network deployment, sufficient to meet the build-out requirements to which our wireless spectrum licenses are subject.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Non-Controlling Investments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Northstar Investment. Through American II, we own a non-controlling interest in Northstar Spectrum, which is comprised of 85% of the Class B Common Interests and 100% of the Class A Preferred Interests of Northstar Spectrum. Northstar Manager, LLC (“Northstar Manager”) is the sole manager of Northstar Spectrum and owns a controlling interest in Northstar Spectrum, which is comprised of 15% of the Class B Common Interests of Northstar Spectrum. As of March 31, 2018, the total equity contributions from American II and Northstar Manager to Northstar Spectrum were approximately $7.621 billion and $133 million, respectively. As of March 31, 2018, the total loans from American II to Northstar Wireless under the Northstar Credit Agreement (as defined below) for payments to the FCC related to the Northstar Licenses (as defined below) were approximately $500 million.
SNR Investment. Through American III, we own a non-controlling interest in SNR HoldCo, which is comprised of 85% of the Class B Common Interests and 100% of the Class A Preferred Interests of SNR HoldCo. SNR Wireless Management, LLC (“SNR Management”) is the sole manager of SNR HoldCo and owns a controlling interest in SNR HoldCo, which is comprised of 15% of the Class B Common Interests of SNR HoldCo. As of March 31, 2018, the total equity contributions from American III and SNR Management to SNR HoldCo were approximately $5.590 billion and $93 million, respectively. As of March 31, 2018, the total loans from American III to SNR Wireless under the SNR Credit Agreement (as defined below) for payments to the FCC related to the SNR Licenses (as defined below) were approximately $500 million.
AWS-3 Auction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Northstar Wireless was the winning bidder for AWS-3 Licenses with gross winning bid amounts totaling approximately $7.845 billion, which after taking into account a 25% bidding credit, was approximately $5.884 billion. SNR Wireless was the winning bidder for AWS-3 Licenses with gross winning bid amounts totaling approximately $5.482 billion, which after taking into account a 25% bidding credit, was approximately $4.112 billion. In addition to the net winning bids, SNR Wireless made a bid withdrawal payment of approximately $8 million.
FCC Order and October 2015 Arrangements.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during the fourth quarter 2015 in “FCC auction expense” on our Consolidated Statements of Operations and Comprehensive Income (Loss) for the year ended December 31,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during the fourth quarter 2015 in “FCC auction expense” on our Consolidated Statements of Operations and Comprehensive Income (Loss) for the year ended December 31,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FCC Licenses .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s that the FCC will renew these wireless spectrum licenses.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for further information.
D.C. Circuit Court Opinion . On August 29, 2017, the United States Court of Appeals for the District of Columbia Circuit (the “D.C. Circuit”) in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which the United States Supreme Court denied on June 25, 2018 .
Order on Remand. On January 24, 2018, the FCC released an Order on Remand, DA 18-70 (the “Order on Remand”) purporting to establish a procedure to afford Northstar Wireless and SNR Wireless the opportunity to implement a Cure pursuant to the Appellate Decision. The Order on Remand provided that Northstar Wireless and SNR Wireless each had until April 24, 2018 to file the necessary documentation to demonstrate that, in light of such changes, each of Northstar Wireless and SNR Wireless qualifies for the very small business bidding credit that it sought in the AWS-3 Auction. Additionally, the Order on Remand provides that if either Northstar Wireless or SNR Wireless needs additional time to negotiate new or amended agreements, it may request to extend the deadline for such negotiations for an additional 45 days (extending the deadline to June 8, 2018). On April 16, 2018, the FCC approved Northstar Wireless’ and SNR Wireless’ requests to extend the deadline for such negotiations for an additional 45 days to June 8, 2018. On June 8, 2018, Northstar Wireless and SNR Wireless each filed amended agreements to demonstrate that, in light of such changes, each of Northstar Wireless and SNR Wireless qualifies for the very small business bidding credit that it sought in the AWS-3 Auction. The Order on Remand also provided, among other things, until July 23, 2018 for certain third-parties to file comments about any changes to the agreements proposed by Northstar Wireless and SNR Wireless and several third-parties filed comments (with one opposition). Northstar Wireless and SNR Wireless now have until September 6, 2018 to respond to such third-party comments, and Northstar Wireless and/or SNR Wireless may request to extend the deadline for such response for an additional 45 days (extending the deadline to October 21, 2018).
Northstar Wireless and SNR Wireless have submitted seven separate requests for meetings with the FCC regarding a Cure. To date, with the lone exception of the Office of former Commissioner Mignon Clyburn, the parties have been refused an audience with the Commissioners and staff of the FCC. Northstar Wireless and SNR Wireless have filed a Joint Application for Review of the Order on Remand requesting, among other things, an iterative negotiation process with the FCC regarding a Cure, which was denied on July 12, 2018. We cannot predict with any degree of certainty the timing or outcome of these proceedings.
Northstar Operative Agreements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On March 31, 2018, American II, Northstar Spectrum, and Northstar Manager amended and restated the Northstar Spectrum LLC Agreement, to, among other things: (i) exchange $6.870 billion of the amounts outstanding and owed by Northstar Wireless to American II pursuant to the Northstar Credit Agreement (as defined below) for 6,870,493 Class A Preferred Interests in Northstar Spectrum (the “Northstar Preferred Interests”); (ii) replace the existing investor protection provisions with the investor protections described by the FCC in Baker Creek Communications, LLC, Memorandum Opinion and Order, 13 FCC Rcd 18709, 18715 (1998); (iii) delete the obligation of Northstar Manager to consult with American II regarding budgets and business plans; and (iv) remove the requirement that Northstar Spectrum’s systems be interoperable with ours. The Northstar Preferred Interests: (a) are non-voting; (b) have a 12 percent mandatory quarterly distribution, which can be paid in cash or additional face amount of Northstar Preferred Interests at the sole discretion of Northstar Manager; and (c) have a liquidation preference equal to the then-current face amount of the Northstar Preferred Interests plus accrued and unpaid mandatory quarterly distributions in the event of certain liquidation events or deemed liquidation events (e.g., a merger or dissolution of Northstar Spectrum, or a sale of substantially all of Northstar Spectrum’s assets). As a result of the exchange noted in (i) above, a principal amount of $500 million of debt remains under the Northstar Credit Agreement, as described below.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12 percent to eight percent from and after June 7, 2018; (ii) increase the window for Northstar Manager to “put” its interest in Northstar Spectrum to Northstar Spectrum after October 27, 2020 from 30 days to 90 days; (iii) provide an additional 90-day window for Northstar Manager to put its interest in Northstar Spectrum to Northstar Spectrum commencing on October 27, 2021; (iv) provide a right for Northstar Manager to require an appraisal of the fair market value of its interest in Northstar Spectrum at any time from October 27, 2022 through October 27, 2024, coupled with American II having the right to accept the offer to sell from Northstar Manager; (v) allow Northstar Manager to sell its interest in Northstar Spectrum without American II’s consent any time after October 27, 2020 (previously October 27, 2025); (vi) allow Northstar Spectrum to conduct an initial public offering without American II’s consent any time after October 27, 2022 (previously October 27, 2029); (vii) remove American II’s rights of first refusal with respect to Northstar Manager’s sale of its interest in Northstar Spectrum or Northstar Spectrum’s sale of any AWS-3 Licenses; and (viii) remove American II’s tag along rights with respect to Northstar Manager’s sale of its interest in Northstar Spectrum.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t>
  </si>
  <si>
    <t>Segment Reporting</t>
  </si>
  <si>
    <t>10.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2) Wireless. See Note 1 for further information.
All other and eliminations primarily include intersegment eliminations related to intercompany debt and the related interest income and interest expense, which are eliminated in consolidation.
The total assets, revenue and operating income by segment were as follows:
As of
June 30,
December 31,
2018
2017
(In thousands)
Total assets:
Pay-TV
$
28,125,561
$
28,353,581
Wireless
23,892,140
23,377,088
Eliminations
(22,367,689)
(21,956,903)
Total assets
$
29,650,012
$
29,773,766
For the Three Months Ended
For the Six Months Ended
June 30,
June 30,
2018
2017
2018
2017
(In thousands)
Revenue:
Pay-TV
$
3,460,845
$
3,643,632
$
6,919,332
$
7,323,993
Wireless
—
—
—
—
Eliminations
—
—
—
—
Total revenue
$
3,460,845
$
3,643,632
$
6,919,332
$
7,323,993
Operating income (loss):
Pay-TV
$
581,323
$
262,919
$
1,120,625
$
884,584
Wireless (1)
(8,663)
(10,816)
(18,459)
(25,161)
Eliminations
—
—
—
—
Total operating income (loss)
$
572,660
$
252,103
$
1,102,166
$
859,423
(1)
Operating income (loss) for the wireless segment was positively impacted for the three and six months ended June 30, 2018 by a decrease in depreciation expense associated with the T1 satellite, which was impaired during the fourth quarter 2017.
Geographic Information.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Three Months Ended
For the Six Months Ended
June 30,
June 30,
Revenue:
2018
2017
2018
2017
(In thousands)
United States
$
3,450,809
$
3,632,203
$
6,899,825
$
7,302,967
Canada and Mexico
10,036
11,429
19,507
21,026
Total revenue
$
3,460,845
$
3,643,632
$
6,919,332
$
7,323,993
The revenue from external customers disaggregated by major revenue source was as follows:
For the Three Months Ended
For the Six Months Ended
June 30,
June 30,
Category:
2018
2017
2018
2017
(In thousands)
Pay-TV video and related revenue
$
3,352,354
$
3,512,900
$
6,699,951
$
7,049,362
Broadband revenue
67,406
101,379
142,513
209,003
Equipment sales and other revenue
41,085
29,353
76,868
65,628
Total
$
3,460,845
$
3,643,632
$
6,919,332
$
7,323,993
All revenues during the three and six months ended June 30, 2018 were derived from our Pay-TV segment.</t>
  </si>
  <si>
    <t>Contract Balances</t>
  </si>
  <si>
    <t xml:space="preserve">11.
Our valuation and qualifying accounts activity as of June 30, 2018 were as follows:
Allowance for doubtful accounts
Balance at
Charged to
Deductions
Balance at
(In thousands)
For the six months ended June 30, 2018
$
15,511
$
47,274
$
(51,197)
$
11,588
Deferred revenue related to contracts with subscribers is recorded in “Deferred revenue and other” and “Long-term deferred revenue and other long-term liabilities” on our Condensed Consolidated Balance Sheets. Changes in deferred revenue related to contracts with subscribers were as follows:
Contract
Liabilities
(In thousands)
Balance as of December 31, 2017
$
699,597
Recognition of unearned revenue
(3,700,172)
Deferral of revenue
3,698,095
Balance as of June 30, 2018
$
697,520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si>
  <si>
    <t>Related Party Transactions</t>
  </si>
  <si>
    <t xml:space="preserve">12. Related Party Transactions
Related Party Transactions with EchoStar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we and EchoStar and certain of its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June 30, 2018 and December 31, 2017, trade accounts receivable from EchoStar was $4 million and $2 million, respectively. These amounts are recorded in “Trade accounts receivable” on our Condensed Consolidated Balance Sheets.
“Trade accounts payable”
As of June 30, 2018 and December 31, 2017, trade accounts payable to EchoStar was $30 million and $42 million, respectively. These amounts are recorded in “Trade accounts payable” on our Condensed Consolidated Balance Sheets.
“Equipment sales and other revenue”
During each of the three months ended June 30, 2018 and 2017, we received $1 million for services provided to EchoStar. During the six months ended June 30, 2018 and 2017, we received $5 million and $1 million, respectively, for services provided to EchoStar. These amounts are recorded in “Equipment sales and other revenue” on our Condensed Consolidated Statements of Operations and Comprehensive Income (Loss). The agreements pertaining to these revenues are discussed below.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February 2019. EchoStar has the option to renew this lease for thirteen one-year periods.
·
Gilbert Lease Agreement . In connection with the completion of the Share Exchange, effective March 1, 2017, EchoStar leases certain space from us at 801 N. DISH Dr., Gilbert, Arizona for a period ending in March 2019. EchoStar has the option to renew this lease for thirteen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prior written notice to us at the following locations: New Braunfels, Texas; Englewood, Colorado; and Spokane, Washington. The fees for the services provided under these agreements depend, among other things, on the number of racks leased and/or antennas present at the location.
“Subscriber-related expenses”
During the three months ended June 30, 2018 and 2017, we incurred $11 million and $22 million, respectively, of subscriber-related expenses for services provided to us by EchoStar. During the six months ended June 30, 2018 and 2017, we incurred $24 million and $41 million, respectively, of subscriber-related expenses for services provided to us by EchoStar. These amounts are recorded in “Subscriber-related expenses” on our Condensed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Thereafter, the Distribution Agreement automatically renews for successive one-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During the first quarter 2017, we transitioned our wholesale arrangement with Hughes under the Distribution Agreement to an authorized representative arrangement and entered into the MSA with HNS. See “ Hughes Broadband Master Services Agreement” below for further information.
“Satellite and transmission expenses”
During the three months ended June 30, 2018 and 2017, we incurred expenses of $84 million and $89 million, respectively, for satellite capacity leased from EchoStar and telemetry, tracking and control and other professional services provided to us by EchoStar. During the six months ended June 30, 2018 and 2017, we incurred expenses of $169 million and $178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densed Consolidated Statements of Operations and Comprehensive Income (Loss). The agreements pertaining to these expenses are discussed below.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7 for further information. The term of each lease is set forth below:
·
EchoStar VII, X, XI and XIV .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
EchoStar IX . We lease certain satellite capacity from EchoStar on EchoStar IX. Subject to availability, we generally have the right to continue to lease satellite capacity from EchoStar on EchoStar IX on a month-to-month basis.
·
EchoStar XII. The lease for EchoStar XII expired as of September 30, 2017.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 Guarantees ” in Note 9.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Both the 103 Service Agreement and DISH 103 Service Agreement were terminated on March 31, 2018.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General and administrative expenses”
During the three months ended June 30, 2018 and 2017, we incurred $6 million and $12 million, respectively, of general and administrative expenses for services provided to us by EchoStar. During the six months ended June 30, 2018 and 2017, we incurred $11 million and $15 million, respectively, of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is for a period ending on December 31, 2017. In December 2017, we and EchoStar amended this lease to, among other things, extend the term thereof for one additional year until December 31, 2018.
·
Santa Fe Lease Agreement. The lease for all of 5701 S. Santa Fe Dr. in Littleton, Colorado was for a period ending on December 31, 2017. In December 2017, we and EchoStar amended this lease to, among other things, extend the term thereof for one additional year until December 31, 2018.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18 for an additional one-year period until January 1, 2019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densed Consolidated Statements of Operations and Comprehensive Income (Loss).
Other Agreements - EchoStar
Tax Sharing Agreement. In connection with the Spin-off, we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We and EchoStar file combined income tax returns in certain states. In 2015 and 2014, EchoStar earned and recognized a tax benefit for certain state income tax credits that EchoStar estimates it would be unable to utilize in the future if it had filed separately from us. In addition, EchoStar earned and recognized tax benefits for certain federal income tax credits, a portion of which were allocated to us under IRS rules for affiliated companies. We expect to utilize these tax credits to reduce our federal and state income tax payable in the future. In accordance with accounting rules that apply to transfers of assets between entities under common control, we recorded a capital contribution of less than $1 million in “Additional paid-in capital” on our Condensed Consolidated Balance Sheets for the year ended December 31, 2017 representing the amount that we estimate is more likely than not to be realized by us as a result of our utilization of these tax credits earned. Any payments made to EchoStar related to the utilization of these credits will be recorded as a reduction to “Additional paid-in capital” on our Condensed Consolidated Balance Sheets.
Tax Matters Agreement . In connection with the completion of the Share Exchange, we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we are responsible for all tax returns and tax liabilities for the Transferred Businesses from and after the Share Exchange. Both we and EchoStar have made certain tax-related representations and are subject to various tax-related covenants after the consummation of the Share Exchange. Both we and EchoStar have agreed to indemnify each other if there is a breach of any such tax representation or violation of any such tax covenant and that breach or violation results in the Share Exchange not qualifying for tax free treatment for the other party.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TiVo . On April 29, 2011, we and EchoStar entered into a settlement agreement with TiVo Inc. (“TiVo”). The settlement resolved all pending litigation between us and EchoStar, on the one hand, and TiVo, on the other hand, including litigation relating to alleged patent infringement involving certain DISH TV digital video recorders, or DVRs. Under the settlement agreement, all pending litigation was dismissed with prejudice and all injunctions that permanently restrain, enjoin or compel any action by us or EchoStar were dissolved. We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us, we made the initial payment to TiVo in May 2011, except for the contribution from EchoStar totaling approximately $10 million, representing an allocation of liability relating to EchoStar’s sales of DVR-enabled receivers to an international customer. Future payments were allocated between us and EchoStar based on historical sales of certain licensed products, with us being responsible for 95% of each annual payment. Pursuant to the Share Exchange Agreement, we were responsible for EchoStar’s allocation of the final payment to TiVo, which was paid July 31, 2017.
Patent Cross-License Agreements . In December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n December 2016, we and EchoStar independently exercised our respective options to extend each Cross-License Agreement. The aggregate additional payments to such third-party was less than $3 million. Since the aggregate payments under both Cross-License Agreements were based on the combined annual revenues of us and EchoStar, we and EchoStar agreed to allocate our respective payments to such third party based on our respective percentage of combined total revenue.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Invidi. In November 2010 and April 2011, EchoStar made investments in Invidi in exchange for shares of Invidi’s Series D Preferred Stock. In November 2016, we, DIRECTV, LLC, a wholly-owned indirect subsidiary of AT&amp;T Inc., and Cavendish Square Holding B.V., an affiliate of WPP plc, entered into a series of agreements to acquire Invidi. As a result of the transaction, EchoStar sold its ownership interest in Invidi on the same terms offered to the other shareholders of Invidi. The transaction closed in January 2017.
Hughes Broadband Master Services Agreement. In March 2017, DISH Network L.L.C. (“DNLLC”) and HNS entered into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ubscriber-related revenue” on our Condensed Consolidated Statements of Operations and Comprehensive Income (Loss). The MSA has an initial term of five years with automatic renewal for successive one-year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three months ended June 30, 2018 and 2017, we purchased broadband equipment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7. Certain prior period amounts have been reclassified to conform to the current period presentation.</t>
  </si>
  <si>
    <t>Principles of Consolidation</t>
  </si>
  <si>
    <t xml:space="preserve">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NS. In connection with the Share Exchange, we and EchoStar and certain of their subsidiaries entered into certain agreements covering, among other things, tax matters, employee matters, intellectual property matters and the provision of transitional services. See Note 12 for further information.
As the Share Exchange was a transaction between entities that are under common control, accounting rules require that our Condensed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densed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
  </si>
  <si>
    <t>Redeemable Noncontrolling Interests</t>
  </si>
  <si>
    <t>Redeemable Noncontrolling Interests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in our Condensed Consolidated Balance Sheets, with the offset recorded in “Net income (loss) attributable to noncontrolling interests, net of tax” on our Condensed Consolidated Statements of Operations and Comprehensive Income (Loss). See Note 9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and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9 for further inform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Marketable Investment Securities</t>
  </si>
  <si>
    <t xml:space="preserve">Marketable Investment Securities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in the Condensed Consolidated Statements of Operations and Comprehensive Income (Loss), thus establishing a new cost basis for such investment. </t>
  </si>
  <si>
    <t>Capitalized Interest</t>
  </si>
  <si>
    <t>Capitalized Interest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beginning on June 14, 2017, materially all of our interest expense is now being capitalized.</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June 30, 2018 and December 31, 2017, the carrying amount for cash and cash equivalents, trade accounts receivable (net of allowance for doubtful accounts) and current liabilities (excluding the “Current portion of long-term debt and capital lease obligations”) was equal to or approximated fair value due to their short-term nature or proximity to current market rates. See Note 5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si>
  <si>
    <t>Revenue Recognition</t>
  </si>
  <si>
    <t>Revenue Recognition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and sales of digital receivers and related equipment to third-party pay-TV providers. See Note 10 for further information, including revenue disaggregated by major source.
Our residential video subscribers contract for individual services or combinations of services, as discussed above, the majority of which are generally capable of being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 operations that are separate from the initial installation, such as mounting a TV on a subscriber’s wall, are generally recognized when these services are performed.
For our residential video subscribers, we have concluded that the contract term under ASC 606 is one month and as a result the revenue recognized for these subscribers for a given month is equal to the amount billed in that month, except for certain nonrefundable upfront fees that are accounted for as material rights, as discussed above.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Contract Balances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1 for further information, including balance and activity detail about our allowance for doubtful accounts and deferred revenue related to contracts with subscribers.
Assets recognized related to the Costs to Obtain a Contract with a Subscriber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and six months ended June 30, 2018, we capitalized $49 million and $90 million, respectively, under these programs. The amortization expense related to these programs was $5 million and $8 million, respectively, for the three and six months ended June 30, 2018. As of June 30, 2018, we had a total of $96 million capitalized on our Condensed Consolidated Balance Sheets. These amounts are capitalized in “Other currents assets” and “Other noncurrent assets, net” on our Condensed Consolidated Balance Sheets, and then amortized in “Other subscriber acquisition costs” on our Condensed Consolidated Statements of Operations and Comprehensive Income (Loss).
Impact of Adoption of ASU 2014-09
On May 28, 2014, the Financial Accounting Standards Board (“FASB”) issued Accounting Standards Update 2014-09 Revenue from Contracts with Customers (“ASU 2014-09”) and has modified the standard thereafter. We adopted ASU 2014-09, as modified, and now codified as Accounting Standard Codification Topic 606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2 million, net of deferred taxes of $1 million.
In addition, we are providing additional disclosures comparing the results under previous guidance to those as follows:
Condensed Consolidated Statements of Operations
DISH Network (as would have been reported under previous standards)
Impact of adopting ASU 2014-09
DISH Network (as currently reported)
(In thousands)
For the Three Months Ended June 30, 2018
Subscriber-related revenue
$
3,422,474
$
(2,714)
$
3,419,760
Subscriber-related expenses
$
2,162,252
$
(2,825)
$
2,159,427
Total subscriber acquisition costs
$
227,221
$
(43,959)
$
183,262
Operating income (loss)
$
528,590
$
44,070
$
572,660
Income (loss) before income taxes
$
557,776
$
44,070
$
601,846
Income tax (provision) benefit, net
$
(130,488)
$
(11,072)
$
(141,560)
Net income (loss) attributable to DISH Network
$
405,719
$
32,998
$
438,717
Diluted net income (loss) per share attributable to DISH Network
$
0.77
$
0.06
$
0.83
For the Six Months Ended June 30, 2018
Subscriber-related revenue
$
6,854,106
$
(11,642)
$
6,842,464
Subscriber-related expenses
$
4,351,630
$
(7,252)
$
4,344,378
Total subscriber acquisition costs
$
463,530
$
(84,257)
$
379,273
Operating income (loss)
$
1,022,299
$
79,867
$
1,102,166
Income (loss) before income taxes
$
1,023,037
$
79,867
$
1,102,904
Income tax (provision) benefit, net
$
(237,634)
$
(19,663)
$
(257,297)
Net income (loss) attributable to DISH Network
$
746,073
$
60,204
$
806,277
Diluted net income (loss) per share attributable to DISH Network
$
1.42
$
0.11
$
1.53
Condensed Consolidated Balance Sheets
DISH Network (as would have been reported under previous standards)
Impact of adopting ASU 2014-09
DISH Network (as currently reported)
(In thousands)
As of June 30, 2018
Inventory
$
292,983
$
36,524
$
329,507
Other current assets
$
191,420
$
26,107
$
217,527
Other noncurrent assets, net
$
361,803
$
70,078
$
431,881
Total assets
$
29,517,303
$
132,709
$
29,650,012
Deferred revenue and other
$
661,639
$
47,411
$
709,050
Deferred tax liabilities
$
2,196,622
$
20,455
$
2,217,077
Long-term deferred revenue and other long-term liabilities
$
462,794
$
2,318
$
465,112
Total liabilities
$
21,353,121
$
70,184
$
21,423,305
Total stockholders' equity (deficit)
$
7,743,602
$
62,525
$
7,806,127
Total liabilities and stockholders' equity (deficit)
$
29,517,303
$
132,709
$
29,650,012
The adoption of ASU 2014-09 had no impact to cash flows from operating, investing and financing activities on our Condensed Consolidated Statements of Cash Flows.</t>
  </si>
  <si>
    <t>Research and Development</t>
  </si>
  <si>
    <t>Research and Development
Research and development costs are expensed as incurred. Research and development costs totaled $6 million and $9 million for the three months ended June 30, 2018 and 2017, respectively. Research and development costs totaled $12 million and $16 million for the six months ended June 30, 2018 and 2017, respectively.</t>
  </si>
  <si>
    <t>New Accounting Pronouncements</t>
  </si>
  <si>
    <t>New Accounting Pronouncements
Leases. In February 2016, the FASB issued new guidance on the accounting for leases, ASU 2016-02 Leases (“ASU 2016-02”). The guidance amends the existing accounting standards for lease accounting, including the requirement that lessees recognize right of use assets and lease liabilities initially measured at the present value of the lease payments for all leases with a term of greater than twelve months. The accounting guidance for lessors remains largely unchanged. The effective date of this standard for us will be January 1, 2019. While we have not determined the effect of the standard on our ongoing financial reporting, we currently believe the most significant change will be the recognition of right of use assets and lease liabilities on our Condensed Consolidated Balance Sheets. We have established a multidisciplinary team to assess the implementation of this guidance and are currently in the process of identifying and implementing changes to our systems, process, and internal controls to meet the requirements of the standard.
Financial Instruments – Credit Losses .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t>
  </si>
  <si>
    <t>Summary of Significant Accounting Policies (Tables)</t>
  </si>
  <si>
    <t>ASU 2014-09</t>
  </si>
  <si>
    <t>Redeemable Noncontrolling Interest</t>
  </si>
  <si>
    <t>Schedule of impact of ASU 2014-09</t>
  </si>
  <si>
    <t>Condensed Consolidated Statements of Operations
DISH Network (as would have been reported under previous standards)
Impact of adopting ASU 2014-09
DISH Network (as currently reported)
(In thousands)
For the Three Months Ended June 30, 2018
Subscriber-related revenue
$
3,422,474
$
(2,714)
$
3,419,760
Subscriber-related expenses
$
2,162,252
$
(2,825)
$
2,159,427
Total subscriber acquisition costs
$
227,221
$
(43,959)
$
183,262
Operating income (loss)
$
528,590
$
44,070
$
572,660
Income (loss) before income taxes
$
557,776
$
44,070
$
601,846
Income tax (provision) benefit, net
$
(130,488)
$
(11,072)
$
(141,560)
Net income (loss) attributable to DISH Network
$
405,719
$
32,998
$
438,717
Diluted net income (loss) per share attributable to DISH Network
$
0.77
$
0.06
$
0.83
For the Six Months Ended June 30, 2018
Subscriber-related revenue
$
6,854,106
$
(11,642)
$
6,842,464
Subscriber-related expenses
$
4,351,630
$
(7,252)
$
4,344,378
Total subscriber acquisition costs
$
463,530
$
(84,257)
$
379,273
Operating income (loss)
$
1,022,299
$
79,867
$
1,102,166
Income (loss) before income taxes
$
1,023,037
$
79,867
$
1,102,904
Income tax (provision) benefit, net
$
(237,634)
$
(19,663)
$
(257,297)
Net income (loss) attributable to DISH Network
$
746,073
$
60,204
$
806,277
Diluted net income (loss) per share attributable to DISH Network
$
1.42
$
0.11
$
1.53
Condensed Consolidated Balance Sheets
DISH Network (as would have been reported under previous standards)
Impact of adopting ASU 2014-09
DISH Network (as currently reported)
(In thousands)
As of June 30, 2018
Inventory
$
292,983
$
36,524
$
329,507
Other current assets
$
191,420
$
26,107
$
217,527
Other noncurrent assets, net
$
361,803
$
70,078
$
431,881
Total assets
$
29,517,303
$
132,709
$
29,650,012
Deferred revenue and other
$
661,639
$
47,411
$
709,050
Deferred tax liabilities
$
2,196,622
$
20,455
$
2,217,077
Long-term deferred revenue and other long-term liabilities
$
462,794
$
2,318
$
465,112
Total liabilities
$
21,353,121
$
70,184
$
21,423,305
Total stockholders' equity (deficit)
$
7,743,602
$
62,525
$
7,806,127
Total liabilities and stockholders' equity (deficit)
$
29,517,303
$
132,709
$
29,650,012</t>
  </si>
  <si>
    <t>Basic and Diluted Net Income (Loss) Per Share (Tables)</t>
  </si>
  <si>
    <t>Table presents EPS amounts for all periods and the basic and diluted weighted-average shares outstanding used in the calculation</t>
  </si>
  <si>
    <t>For the Three Months Ended
For the Six Months Ended
June 30,
June 30,
2018
2017
2018
2017
(In thousands, except per share amounts)
Net income (loss)
$
460,286
$
58,762
$
845,607
$
448,837
Less: Net income (loss) attributable to noncontrolling interests, net of tax
21,569
18,646
39,330
33,006
Net income (loss) attributable to DISH Network - Basic
438,717
40,116
806,277
415,831
Interest on dilutive Convertible Notes, net of tax (1)
—
—
—
30,125
Net income (loss) attributable to DISH Network - Diluted
$
438,717
$
40,116
$
806,277
$
445,956
Weighted-average common shares outstanding - Class A and B common stock:
Basic
467,425
466,019
467,036
465,717
Dilutive impact of Convertible Notes
58,192
—
58,192
53,152
Dilutive impact of stock awards outstanding
232
916
379
992
Diluted
525,849
466,935
525,607
519,861
Earnings per share - Class A and B common stock:
Basic net income (loss) per share attributable to DISH Network
$
0.94
$
0.09
$
1.73
$
0.89
Diluted net income (loss) per share attributable to DISH Network
$
0.83
$
0.09
$
1.53
$
0.86
(1)
For the three and six months ended June 30, 2018, materially all of our interest expense was capitalized. See Note 2 for further information.</t>
  </si>
  <si>
    <t>Schedule of dilutive securities not included in the diluted EPS calculation</t>
  </si>
  <si>
    <t>As of June 30,
2018
2017
(In thousands)
Anti-dilutive stock awards
4,084
1,536
Performance based options
4,921
6,896
Restricted Performance Units/Awards
1,926
1,281
Common stock warrants
46,029
46,029
Total
56,960
55,742</t>
  </si>
  <si>
    <t>Supplemental Data - Statements of Cash Flows (Tables)</t>
  </si>
  <si>
    <t>Schedule of supplemental cash flow and other non-cash data</t>
  </si>
  <si>
    <t>For the Six Months Ended
June 30,
2018
2017
(In thousands)
Cash paid for interest (including capitalized interest)
$
471,737
$
496,644
Cash received for interest
6,203
4,760
Cash paid for income taxes
18,217
20,427
Capitalized interest (1)
512,161
488,123
Initial equity component of the 2 3/8% Convertible Notes due 2024, net of deferred taxes of $92,512
—
159,869
Employee benefits paid in Class A common stock
27,321
23,134
Assets financed under capital lease obligations
142
—
(1)
See Note 2 for further information.</t>
  </si>
  <si>
    <t>Marketable Investment Securities, Restricted Cash and Cash Equivalents, and Other Investment Securities (Tables)</t>
  </si>
  <si>
    <t>Schedule of marketable investment securities, restricted cash and cash equivalents, and other investment securities</t>
  </si>
  <si>
    <t>As of
June 30,
December 31,
2018
2017
(In thousands)
Marketable investment securities:
Current marketable investment securities:
Strategic - available-for-sale
$
196
$
195
Strategic - trading/equity (Note 2)
71,943
93,367
Other
474,865
407,603
Total current marketable investment securities
547,004
501,165
Restricted marketable investment securities (1)
72,554
72,014
Total marketable investment securities
619,558
573,179
Restricted cash and cash equivalents (1)
418
393
Other investment securities:
Other investment securities - equity method
115,870
113,460
Total other investment securities
115,870
113,460
Total marketable investment securities, restricted cash and cash equivalents, and other investment securities
$
735,846
$
687,032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As of June 30, 2018
As of December 31, 2017
Marketable
Marketable
Investment
Unrealized
Investment
Unrealized
Securities
Gains
Losses
Net
Securities
Gains
Losses
Net
(In thousands)
Debt securities (including restricted):
U.S. Treasury and agency securities
$
72,301
$
—
$
(59)
$
(59)
$
84,286
$
22
$
(141)
$
(119)
Commercial paper
50,000
—
—
—
107,962
—
(10)
(10)
Corporate securities
423,253
77
(124)
(47)
282,256
—
(124)
(124)
Other
2,061
58
—
58
5,308
58
(1)
57
Total
$
547,615
$
135
$
(183)
$
(48)
$
479,812
$
80
$
(276)
$
(196)</t>
  </si>
  <si>
    <t>Schedule of available-for-sale securities in continuous unrealized loss position by length of time and their fair value</t>
  </si>
  <si>
    <t>As of
June 30, 2018
December 31, 2017
Fair
Unrealized
Fair
Unrealized
Value
Loss
Value
Loss
(In thousands)
Debt Securities:
Less than 12 months
$
328,752
$
(147)
$
410,145
$
(156)
12 months or more
14,771
(36)
34,340
(120)
Total
$
343,523
$
(183)
$
444,485
$
(276)</t>
  </si>
  <si>
    <t>Schedule of fair value measurements</t>
  </si>
  <si>
    <t>As of
June 30, 2018
December 31, 2017
Total
Level 1
Level 2
Level 3
Total
Level 1
Level 2
Level 3
(In thousands)
Cash equivalents (including restricted)
$
969,510
$
2,794
$
966,716
$
—
$
1,425,798
$
655
$
1,425,143
$
—
Debt securities (including restricted):
U.S. Treasury and agency securities
$
72,301
$
72,301
$
—
$
—
$
84,286
$
84,286
$
—
$
—
Commercial Paper
50,000
—
50,000
—
107,962
—
107,962
—
Corporate securities
423,253
—
423,253
—
282,256
—
282,256
—
Other
2,061
—
1,865
196
5,308
—
5,113
195
Equity securities
71,943
71,943
—
—
93,367
93,367
—
—
Total
$
619,558
$
144,244
$
475,118
$
196
$
573,179
$
177,653
$
395,331
$
195</t>
  </si>
  <si>
    <t>Schedule of gains and losses on sales and changes in carrying amounts of investments</t>
  </si>
  <si>
    <t>For the Three Months Ended
For the Six Months Ended
June 30,
June 30,
Other, net:
2018
2017
2018
2017
(In thousands)
Marketable investment securities - gains (losses) on sales/exchanges
$
5,393
$
2,487
$
6,139
$
4,759
Marketable investment securities - unrealized gains (losses) on equity securities
16,441
—
(20,848)
—
Costs related to early redemption of debt
(2,537)
—
(2,716)
—
Equity in earnings
759
1,120
2,205
394
Other
1,376
(440)
1,844
2,759
Total
$
21,432
$
3,167
$
(13,376)
$
7,912</t>
  </si>
  <si>
    <t>Inventory (Tables)</t>
  </si>
  <si>
    <t>Schedule of inventory</t>
  </si>
  <si>
    <t>As of
June 30,
December 31,
2018
2017
(In thousands)
Finished goods
$
267,602
$
248,233
Work-in-process and service repairs
47,510
54,455
Raw materials
14,395
18,320
Total inventory
$
329,507
$
321,008</t>
  </si>
  <si>
    <t>Property and Equipment and Intangible Assets (Tables)</t>
  </si>
  <si>
    <t>Schedule of property and equipment</t>
  </si>
  <si>
    <t>Depreciable
As of
Life
June 30,
December 31,
(In Years)
2018
2017
(In thousands)
Equipment leased to customers
2
-
5
$
2,195,942
$
2,323,100
EchoStar XV
15
277,658
277,658
EchoStar XVIII
15
411,255
411,255
D1
N/A
55,000
55,000
T1
14.25
100,000
100,000
Satellites acquired under capital lease agreements
10
-
15
499,819
499,819
Furniture, fixtures, equipment and other
2
-
10
1,818,854
1,779,109
Buildings and improvements
3
-
40
295,118
293,571
Land
—
14,057
14,057
Construction in progress
—
116,697
103,176
Total property and equipment
5,784,400
5,856,745
Accumulated depreciation
(3,736,472)
(3,673,084)
Property and equipment, net
$
2,047,928
$
2,183,661</t>
  </si>
  <si>
    <t>Schedule of depreciation and amortization expense</t>
  </si>
  <si>
    <t>For the Three Months Ended
For the Six Months Ended
June 30,
June 30,
2018
2017
2018
2017
(In thousands)
Equipment leased to customers
$
111,877
$
145,603
$
222,398
$
281,737
Satellites
25,086
29,414
50,172
58,426
Buildings, furniture, fixtures, equipment and other
35,739
36,654
93,104
76,138
Total depreciation and amortization
$
172,702
$
211,671
$
365,674
$
416,301</t>
  </si>
  <si>
    <t>Schedule of pay-TV satellite fleet</t>
  </si>
  <si>
    <t>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3)
February 2006
110
February 2021
EchoStar XI (3)
July 2008
110
September 2021
EchoStar XIV (3)
March 2010
119
February 2023
EchoStar XVI (4)
November 2012
61.5
January 2023
Nimiq 5
September 2009
72.7
September 2019
QuetzSat-1
September 2011
77
November 2021
Leased from Other Third Party:
Anik F3
April 2007
118.7
April 2022
Ciel II (5)
December 2008
129
January 2019
(1)
See Note 12 for further information on our Related Party Transactions with EchoStar.
(2)
The satellite capacity agreement for EchoStar VII expired on June 30, 2018.
(3)
We generally have the option to renew each lease on a year-to-year basis through the end of the useful life of the respective satellite.
We have the option to renew this lease for an additional five-year period</t>
  </si>
  <si>
    <t>Long-Term Debt and Capital Lease Obligations (Tables)</t>
  </si>
  <si>
    <t>Schedule of carrying and fair values of the entity's debt facilities</t>
  </si>
  <si>
    <t>As of
June 30, 2018
December 31, 2017
Carrying
Fair Value
Carrying
Fair Value
(In thousands)
4 1/4% Senior Notes due 2018 (1)
$
—
$
—
$
1,025,861
$
1,031,596
7 7/8% Senior Notes due 2019 (2)
1,337,469
1,391,596
1,400,000
1,501,206
5 1/8% Senior Notes due 2020
1,100,000
1,093,081
1,100,000
1,127,588
6 3/4% Senior Notes due 2021
2,000,000
2,008,440
2,000,000
2,120,480
5 7/8% Senior Notes due 2022
2,000,000
1,887,200
2,000,000
2,014,140
5% Senior Notes due 2023
1,500,000
1,312,710
1,500,000
1,432,335
5 7/8% Senior Notes due 2024
2,000,000
1,710,580
2,000,000
1,952,220
2 3/8% Convertible Notes due 2024
1,000,000
885,640
1,000,000
962,860
7 3/4% Senior Notes due 2026
2,000,000
1,765,580
2,000,000
2,118,400
3 3/8% Convertible Notes due 2026
3,000,000
2,891,460
3,000,000
3,262,290
Other notes payable
43,423
43,423
44,928
44,928
Subtotal
15,980,892
$
14,989,710
17,070,789
$
17,568,043
Unamortized debt discount on the Convertible Notes
(880,434)
(925,360)
Unamortized deferred financing costs and other debt discounts, net
(41,924)
(46,782)
Capital lease obligations (3)
85,890
104,318
Total long-term debt and capital lease obligations (including current portion)
$
15,144,424
$
16,202,965
(1)
On April 2, 2018, we redeemed the principal balance of our 4 1/4% Senior Notes due 2018.
(2)
During the six months ended June 30, 2018, we repurchased $62 million of our 7 7/8% Senior Notes due 2019 in open market trades. The remaining balance of $1.338 billion matures on September 1, 2019.
(3)
Disclosure regarding fair value of capital leases is not required.</t>
  </si>
  <si>
    <t>Segment Reporting (Tables)</t>
  </si>
  <si>
    <t>Schedule of assets, revenue, and operating income by segment</t>
  </si>
  <si>
    <t>As of
June 30,
December 31,
2018
2017
(In thousands)
Total assets:
Pay-TV
$
28,125,561
$
28,353,581
Wireless
23,892,140
23,377,088
Eliminations
(22,367,689)
(21,956,903)
Total assets
$
29,650,012
$
29,773,766
For the Three Months Ended
For the Six Months Ended
June 30,
June 30,
2018
2017
2018
2017
(In thousands)
Revenue:
Pay-TV
$
3,460,845
$
3,643,632
$
6,919,332
$
7,323,993
Wireless
—
—
—
—
Eliminations
—
—
—
—
Total revenue
$
3,460,845
$
3,643,632
$
6,919,332
$
7,323,993
Operating income (loss):
Pay-TV
$
581,323
$
262,919
$
1,120,625
$
884,584
Wireless (1)
(8,663)
(10,816)
(18,459)
(25,161)
Eliminations
—
—
—
—
Total operating income (loss)
$
572,660
$
252,103
$
1,102,166
$
859,423</t>
  </si>
  <si>
    <t>Schedule of revenue by geographical region</t>
  </si>
  <si>
    <t>For the Three Months Ended
For the Six Months Ended
June 30,
June 30,
Revenue:
2018
2017
2018
2017
(In thousands)
United States
$
3,450,809
$
3,632,203
$
6,899,825
$
7,302,967
Canada and Mexico
10,036
11,429
19,507
21,026
Total revenue
$
3,460,845
$
3,643,632
$
6,919,332
$
7,323,993</t>
  </si>
  <si>
    <t>Revenue from external customers disaggregated by major revenue source</t>
  </si>
  <si>
    <t>For the Three Months Ended
For the Six Months Ended
June 30,
June 30,
Category:
2018
2017
2018
2017
(In thousands)
Pay-TV video and related revenue
$
3,352,354
$
3,512,900
$
6,699,951
$
7,049,362
Broadband revenue
67,406
101,379
142,513
209,003
Equipment sales and other revenue
41,085
29,353
76,868
65,628
Total
$
3,460,845
$
3,643,632
$
6,919,332
$
7,323,993</t>
  </si>
  <si>
    <t>Contract Balances (Tables)</t>
  </si>
  <si>
    <t>Summary of activity in the allowance for doubtful accounts</t>
  </si>
  <si>
    <t>Allowance for doubtful accounts
Balance at
Charged to
Deductions
Balance at
(In thousands)
For the six months ended June 30, 2018
$
15,511
$
47,274
$
(51,197)
$
11,588</t>
  </si>
  <si>
    <t>Schedule of changes in deferred revenue related to contracts with subscribers</t>
  </si>
  <si>
    <t>Contract
Liabilities
(In thousands)
Balance as of December 31, 2017
$
699,597
Recognition of unearned revenue
(3,700,172)
Deferral of revenue
3,698,095
Balance as of June 30, 2018
$
697,520</t>
  </si>
  <si>
    <t>Related Party Transactions (Tables)</t>
  </si>
  <si>
    <t>NagraStar</t>
  </si>
  <si>
    <t>Schedule of transactions with related party</t>
  </si>
  <si>
    <t>For the Three Months Ended
For the Six Months Ended
June 30,
June 30,
2018
2017
2018
2017
(In thousands)
Purchases (including fees):
Purchases from NagraStar
$
25,782
$
18,652
$
42,625
$
36,431
As of
June 30,
December 31,
2018
2017
(In thousands)
Amounts Payable and Commitments:
Amounts payable to NagraStar
$
25,524
$
16,685
Commitments to NagraStar
$
1,166
$
4,927</t>
  </si>
  <si>
    <t>Dish Mexico</t>
  </si>
  <si>
    <t>For the Three Months Ended
For the Six Months Ended
June 30,
June 30,
2018
2017
2018
2017
(In thousands)
Sales:
Digital receivers and related components
$
176
$
312
$
456
$
1,183
Uplink services
$
1,164
$
975
$
2,198
$
1,998
As of
June 30,
December 31,
2018
2017
(In thousands)
Amounts Receivable:
Amounts receivable from Dish Mexico
$
1,964
$
3,027</t>
  </si>
  <si>
    <t>Organization and Business Activities (Details) item in Thousands, $ in Millions</t>
  </si>
  <si>
    <t>84 Months Ended</t>
  </si>
  <si>
    <t>114 Months Ended</t>
  </si>
  <si>
    <t>126 Months Ended</t>
  </si>
  <si>
    <t>150 Months Ended</t>
  </si>
  <si>
    <t>Jun. 30, 2018USD ($)segmentitem</t>
  </si>
  <si>
    <t>Dec. 31, 2014USD ($)</t>
  </si>
  <si>
    <t>Jun. 30, 2017USD ($)</t>
  </si>
  <si>
    <t>Jun. 30, 2018USD ($)item</t>
  </si>
  <si>
    <t>Dec. 31, 2017USD ($)</t>
  </si>
  <si>
    <t>Spectrum Investments</t>
  </si>
  <si>
    <t>Number of primary operating business units | segment</t>
  </si>
  <si>
    <t>Number of Pay-TV subscribers | item</t>
  </si>
  <si>
    <t>Payment to acquire certain wireless licenses and related assets</t>
  </si>
  <si>
    <t>Total debt and equity investments in subsidiaries</t>
  </si>
  <si>
    <t>Sling TV Holding L.L.C.</t>
  </si>
  <si>
    <t>Dish TV</t>
  </si>
  <si>
    <t>Wireless</t>
  </si>
  <si>
    <t>Northstar Spectrum And SNR Holdco</t>
  </si>
  <si>
    <t>Cumulative effect of the change, net</t>
  </si>
  <si>
    <t>Summary of Significant Accounting Policies (Details) - USD ($) $ in Thousands</t>
  </si>
  <si>
    <t>Feb. 28, 2017</t>
  </si>
  <si>
    <t>Accounting policy disclosures</t>
  </si>
  <si>
    <t>Costs capitalized under the programs during the period</t>
  </si>
  <si>
    <t>Amortization expense related to the programs</t>
  </si>
  <si>
    <t>Total costs capitalized</t>
  </si>
  <si>
    <t>Deferred taxes</t>
  </si>
  <si>
    <t>Research and development cost</t>
  </si>
  <si>
    <t>Northstar Manager LLC | Minimum</t>
  </si>
  <si>
    <t>Variable Interest Entity</t>
  </si>
  <si>
    <t>Number of years after wireless spectrum license is granted until put right vests</t>
  </si>
  <si>
    <t>5 years</t>
  </si>
  <si>
    <t>Northstar Manager LLC | Maximum</t>
  </si>
  <si>
    <t>6 years</t>
  </si>
  <si>
    <t>SNR Wireless Management LLC | Minimum</t>
  </si>
  <si>
    <t>SNR Wireless Management LLC | Maximum</t>
  </si>
  <si>
    <t>Nonvoting Interest Prior To Share Exchange</t>
  </si>
  <si>
    <t>10.00%</t>
  </si>
  <si>
    <t>Satellite and Tracking Stock Transaction | DISH Investors | EchoStar</t>
  </si>
  <si>
    <t>Preferred tracking stock issued by related party</t>
  </si>
  <si>
    <t>Satellite and Tracking Stock Transaction | DISH Investors | HSSC</t>
  </si>
  <si>
    <t>Summary of Significant Accounting Policies - Condensed Consolidated Statements of Operations (Details) - USD ($) $ / shares in Units, $ in Thousands</t>
  </si>
  <si>
    <t>Revenue, Initial Application Period Cumulative Effect Transition [Line Items]</t>
  </si>
  <si>
    <t>Revenues</t>
  </si>
  <si>
    <t>Net income (loss) attributable) to DISH Network</t>
  </si>
  <si>
    <t>Diluted net income (loss) per share attributable to DISH Network</t>
  </si>
  <si>
    <t>Subscriber-related revenue</t>
  </si>
  <si>
    <t>ASU 2014-09 | DISH Network (as would have been reported under previous standard)</t>
  </si>
  <si>
    <t>ASU 2014-09 | DISH Network (as would have been reported under previous standard) | Subscriber-related revenue</t>
  </si>
  <si>
    <t>ASU 2014-09 | Impact of adoption ASU 2014-09</t>
  </si>
  <si>
    <t>ASU 2014-09 | Impact of adoption ASU 2014-09 | Subscriber-related revenue</t>
  </si>
  <si>
    <t>Summary of Significant Accounting Policies - Condensed Consolidated Balance Sheets (Details) - USD ($) $ in Thousands</t>
  </si>
  <si>
    <t>DISH Network (as would have been reported under previous standard) | ASU 2014-09</t>
  </si>
  <si>
    <t>Impact of adoption ASU 2014-09 | ASU 2014-09</t>
  </si>
  <si>
    <t>Basic and Diluted Net Income (Loss) Per Share (Details) - USD ($) $ / shares in Units, shares in Thousands, $ in Thousands</t>
  </si>
  <si>
    <t>Interest on dilutive Convertible Notes, net of tax</t>
  </si>
  <si>
    <t>Net income (loss) attributable to DISH Network - Diluted</t>
  </si>
  <si>
    <t>Dilutive impact of Convertible Notes (in shares)</t>
  </si>
  <si>
    <t>Dilutive impact of stock awards outstanding (in shares)</t>
  </si>
  <si>
    <t>2 3/8% Convertible Notes due 2024</t>
  </si>
  <si>
    <t>Interest rate (as a percent)</t>
  </si>
  <si>
    <t>2.375%</t>
  </si>
  <si>
    <t>3 3/8% Convertible Notes due 2026</t>
  </si>
  <si>
    <t>3.375%</t>
  </si>
  <si>
    <t>Basic and Diluted Net Income (Loss) Per Share - Performance based stock (Details) - $ / shares shares in Thousands</t>
  </si>
  <si>
    <t>Antidilutive securities excluded from computation of earnings per share</t>
  </si>
  <si>
    <t>Strike price of the warrants</t>
  </si>
  <si>
    <t>Dilutive securities excluded from computation of earnings per share</t>
  </si>
  <si>
    <t>Anti-dilutive stock awards</t>
  </si>
  <si>
    <t>Performance based options</t>
  </si>
  <si>
    <t>Restricted Performance Units/Awards</t>
  </si>
  <si>
    <t>Common stock warrants</t>
  </si>
  <si>
    <t>Supplemental Data - Statements of Cash Flows (Details) - USD ($) $ in Thousands</t>
  </si>
  <si>
    <t>Cash paid for interest (including capitalized interest)</t>
  </si>
  <si>
    <t>Cash received for interest</t>
  </si>
  <si>
    <t>Cash paid for income taxes</t>
  </si>
  <si>
    <t>Capitalized interest</t>
  </si>
  <si>
    <t>Employee benefits paid in Class A common stock</t>
  </si>
  <si>
    <t>Assets financed under capital lease obligations</t>
  </si>
  <si>
    <t>Initial equity component of the Convertible Notes net of deferred taxes</t>
  </si>
  <si>
    <t>Marketable Investment Securities, Restricted Cash and Cash Equivalents, and Other Investment Securities (Details) - USD ($) $ in Thousands</t>
  </si>
  <si>
    <t>Marketable investment securities, restricted cash and other investment securities</t>
  </si>
  <si>
    <t>Strategic - available-for-sale</t>
  </si>
  <si>
    <t>Strategic - trading/equity (Note 2)</t>
  </si>
  <si>
    <t>Other</t>
  </si>
  <si>
    <t>Total 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Other investment securities - equity method</t>
  </si>
  <si>
    <t>Marketable Investment Securities, Restricted Cash and Cash Equivalents, and Other Investment Securities - Narrative (Details)</t>
  </si>
  <si>
    <t>Commercial paper | Maximum</t>
  </si>
  <si>
    <t>Other investment securities:</t>
  </si>
  <si>
    <t>Debt term of Maturity</t>
  </si>
  <si>
    <t>365 days</t>
  </si>
  <si>
    <t>Corporate securities | Maximum</t>
  </si>
  <si>
    <t>18 months</t>
  </si>
  <si>
    <t>Ownership interest (as a percent)</t>
  </si>
  <si>
    <t>50.00%</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Accumulated net unrealized gains (losses)</t>
  </si>
  <si>
    <t>Accumulated net unrealized loss, before tax, in accumulated other comprehensive income (loss)</t>
  </si>
  <si>
    <t>Accumulated net unrealized loss, net of tax, in accumulated other comprehensive income (loss)</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US Treasury and agency securities</t>
  </si>
  <si>
    <t>Commercial paper</t>
  </si>
  <si>
    <t>Corporate securities</t>
  </si>
  <si>
    <t>Marketable Investment Securities, Restricted Cash and Cash Equivalents, and Other Investment Securities - Changes in Estimated Fair Value (Details) - USD ($) $ in Thousands</t>
  </si>
  <si>
    <t>Fair value of marketable investment securities in a loss position</t>
  </si>
  <si>
    <t>Total</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USD ($) $ in Thousands</t>
  </si>
  <si>
    <t>Fair value of marketable securities</t>
  </si>
  <si>
    <t>Equity security</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t>
  </si>
  <si>
    <t>Fair value measurements on recurring basis | Level 1</t>
  </si>
  <si>
    <t>Fair value measurements on recurring basis | Level 1 | US Treasury and agenc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Fair value measurements on recurring basis | Level 3</t>
  </si>
  <si>
    <t>Fair value measurements on recurring basis | Level 3 | Other</t>
  </si>
  <si>
    <t>Marketable Investment Securities, Restricted Cash and Cash Equivalents, and Other Investment Securities - Changes in Level 3 Instruments (Details)</t>
  </si>
  <si>
    <t>Jun. 30, 2018USD ($)</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Marketable Investment Securities, Restricted Cash and Cash Equivalents, and Other Investment Securities - Other Income Expense (Details) - USD ($) $ in Thousands</t>
  </si>
  <si>
    <t>Other Income (Expense)</t>
  </si>
  <si>
    <t>Marketable investment securities - gains (losses) on sales/exchanges</t>
  </si>
  <si>
    <t>Marketable investment securities - unrealized gains (losses) on equity securities</t>
  </si>
  <si>
    <t>Costs related to early redemption of debt</t>
  </si>
  <si>
    <t>Equity in earnings</t>
  </si>
  <si>
    <t>Inventory (Details) - USD ($) $ in Thousands</t>
  </si>
  <si>
    <t>Finished goods</t>
  </si>
  <si>
    <t>Work-in-process and service repairs</t>
  </si>
  <si>
    <t>Raw materials</t>
  </si>
  <si>
    <t>Total inventory</t>
  </si>
  <si>
    <t>Property and Equipment and Intangible Assets (Details) - USD ($) $ in Thousands</t>
  </si>
  <si>
    <t>Property and equipment</t>
  </si>
  <si>
    <t>Total property and equipment</t>
  </si>
  <si>
    <t>Accumulated depreciation</t>
  </si>
  <si>
    <t>Equipment leased to customers</t>
  </si>
  <si>
    <t>Equipment leased to customers | Minimum</t>
  </si>
  <si>
    <t>Depreciable Life</t>
  </si>
  <si>
    <t>2 years</t>
  </si>
  <si>
    <t>Equipment leased to customers | Maximum</t>
  </si>
  <si>
    <t>EchoStar XV</t>
  </si>
  <si>
    <t>15 years</t>
  </si>
  <si>
    <t>EchoStar XVIII</t>
  </si>
  <si>
    <t>D1</t>
  </si>
  <si>
    <t>T1</t>
  </si>
  <si>
    <t>14 years 3 months</t>
  </si>
  <si>
    <t>Satellites acquired under capital lease agreements</t>
  </si>
  <si>
    <t>Satellites acquired under capital lease agreements | Minimum</t>
  </si>
  <si>
    <t>10 years</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3 years</t>
  </si>
  <si>
    <t>Buildings and improvements | Maximum</t>
  </si>
  <si>
    <t>40 years</t>
  </si>
  <si>
    <t>Land</t>
  </si>
  <si>
    <t>Construction in progress</t>
  </si>
  <si>
    <t>Property and Equipment and Intangible Assets - Depreciation and Amortization (Details) - USD ($) $ in Thousands</t>
  </si>
  <si>
    <t>Depreciation and amortization expense</t>
  </si>
  <si>
    <t>Satellites</t>
  </si>
  <si>
    <t>Buildings, furniture, fixtures, equipment and other</t>
  </si>
  <si>
    <t>Property and Equipment and Intangible Assets - Additional Information (Details)</t>
  </si>
  <si>
    <t>Jun. 30, 2018item</t>
  </si>
  <si>
    <t>Estimated Useful Life</t>
  </si>
  <si>
    <t>EchoStar XVI</t>
  </si>
  <si>
    <t>Term of renewal option</t>
  </si>
  <si>
    <t>EchoStar XVIII, including capitalized interest</t>
  </si>
  <si>
    <t>Number of satellites utilized in geostationary orbit approximately 22,300 miles above the equator</t>
  </si>
  <si>
    <t>Owned Satellites</t>
  </si>
  <si>
    <t>Number of satellites utilized under operating lease</t>
  </si>
  <si>
    <t>Number of satellites utilized under capital lease</t>
  </si>
  <si>
    <t>Long-Term Debt and Capital Lease Obligations - Fair Value of Long-Term Debt (Details) - USD ($) $ in Thousands</t>
  </si>
  <si>
    <t>Debt Instrument</t>
  </si>
  <si>
    <t>Carrying Value</t>
  </si>
  <si>
    <t>Fair Value</t>
  </si>
  <si>
    <t>Unamortized debt discount on the Convertible Notes</t>
  </si>
  <si>
    <t>Unamortized deferred financing costs and debt</t>
  </si>
  <si>
    <t>Capital Lease obligations</t>
  </si>
  <si>
    <t>Total long-term debt and capital lease obligations (including current portion)</t>
  </si>
  <si>
    <t>4 1/4% Senior Notes due 2018</t>
  </si>
  <si>
    <t>4.25%</t>
  </si>
  <si>
    <t>7 7/8% Senior Notes due 2019</t>
  </si>
  <si>
    <t>Debt repurchased</t>
  </si>
  <si>
    <t>Outstanding debt</t>
  </si>
  <si>
    <t>5 1/8% Senior Notes due 2020</t>
  </si>
  <si>
    <t>5.125%</t>
  </si>
  <si>
    <t>6 3/4% Senior Notes due 2021</t>
  </si>
  <si>
    <t>6.75%</t>
  </si>
  <si>
    <t>5 7/8% Senior Notes due 2022</t>
  </si>
  <si>
    <t>5.875%</t>
  </si>
  <si>
    <t>5% Senior Notes due 2023</t>
  </si>
  <si>
    <t>5.00%</t>
  </si>
  <si>
    <t>5 7/8% Senior Notes due 2024</t>
  </si>
  <si>
    <t>7 3/4% Senior Notes due 2026</t>
  </si>
  <si>
    <t>7.75%</t>
  </si>
  <si>
    <t>Other notes payable</t>
  </si>
  <si>
    <t>Commitments and Contingencies (Details) $ in Millions</t>
  </si>
  <si>
    <t>Jun. 07, 2018USD ($)</t>
  </si>
  <si>
    <t>Jun. 06, 2018</t>
  </si>
  <si>
    <t>Mar. 31, 2018USD ($)</t>
  </si>
  <si>
    <t>May 11, 2017USD ($)</t>
  </si>
  <si>
    <t>Sep. 23, 2016</t>
  </si>
  <si>
    <t>Jul. 01, 2016USD ($)</t>
  </si>
  <si>
    <t>Aug. 18, 2015USD ($)</t>
  </si>
  <si>
    <t>Apr. 29, 2014USD ($)segment</t>
  </si>
  <si>
    <t>Oct. 29, 2013</t>
  </si>
  <si>
    <t>Mar. 09, 2012</t>
  </si>
  <si>
    <t>Mar. 09, 2012USD ($)</t>
  </si>
  <si>
    <t>Jan. 31, 2017</t>
  </si>
  <si>
    <t>Mar. 31, 2018USD ($)item</t>
  </si>
  <si>
    <t>Dec. 31, 2008USD ($)</t>
  </si>
  <si>
    <t>Apr. 13, 2017USD ($)item</t>
  </si>
  <si>
    <t>Commitments relating to AWS-3 Auction</t>
  </si>
  <si>
    <t>Noncontrolling Interest in Variable Interest Entity</t>
  </si>
  <si>
    <t>MVDDS Licenses</t>
  </si>
  <si>
    <t>Number of geographical license areas | item</t>
  </si>
  <si>
    <t>MVDDS Licenses | Maximum</t>
  </si>
  <si>
    <t>LMDS Licenses</t>
  </si>
  <si>
    <t>Number Of Markets | item</t>
  </si>
  <si>
    <t>H Block Licenses</t>
  </si>
  <si>
    <t>Number of wireless spectrum licenses | segment</t>
  </si>
  <si>
    <t>H Block Licenses | Minimum</t>
  </si>
  <si>
    <t>Final Build-out Requirement (as a percent)</t>
  </si>
  <si>
    <t>75.00%</t>
  </si>
  <si>
    <t>700 MHz Licenses</t>
  </si>
  <si>
    <t>Modified 700 MHz Final Build-out Requirement (as a percent)</t>
  </si>
  <si>
    <t>70.00%</t>
  </si>
  <si>
    <t>600 MHz Licenses</t>
  </si>
  <si>
    <t>Number of wireless spectrum licenses | item</t>
  </si>
  <si>
    <t>Build-out requirement accelerated period</t>
  </si>
  <si>
    <t>Aggregate Bid Price</t>
  </si>
  <si>
    <t>Licenses Renewal Period</t>
  </si>
  <si>
    <t>39 months</t>
  </si>
  <si>
    <t>600 MHz Licenses | Maximum</t>
  </si>
  <si>
    <t>Percent of coverage on available licensed geographic areas</t>
  </si>
  <si>
    <t>600 MHz Licenses | Minimum</t>
  </si>
  <si>
    <t>40.00%</t>
  </si>
  <si>
    <t>DBSD North America and TerreStar Transactions | Wireless</t>
  </si>
  <si>
    <t>Purchase price</t>
  </si>
  <si>
    <t>AWS-4 Final Build-out Requirement (as a percent)</t>
  </si>
  <si>
    <t>DBSD North America and TerreStar Transactions | AWS-4 Satellites</t>
  </si>
  <si>
    <t>Ownership percentage</t>
  </si>
  <si>
    <t>100.00%</t>
  </si>
  <si>
    <t>Percentage of bidding credit</t>
  </si>
  <si>
    <t>25.00%</t>
  </si>
  <si>
    <t>Northstar Spectrum And SNR Holdco | American III</t>
  </si>
  <si>
    <t>Northstar Spectrum And SNR Holdco | AWS-3 Licenses</t>
  </si>
  <si>
    <t>Interim Build-out Requirement (as a percent)</t>
  </si>
  <si>
    <t>Accelerated period to meet Final Build-Out Requirement on failure to meet Interim Build-Out Requirement</t>
  </si>
  <si>
    <t>Northstar Spectrum And SNR Holdco | Prior Arrangement | SNR Licenses</t>
  </si>
  <si>
    <t>Number of licenses returned | item</t>
  </si>
  <si>
    <t>Northstar Spectrum And SNR Holdco | Northstar Operative Agreement</t>
  </si>
  <si>
    <t>Debt outstanding amount</t>
  </si>
  <si>
    <t>Northstar Wireless or Northstar Spectrum</t>
  </si>
  <si>
    <t>Interim Payment</t>
  </si>
  <si>
    <t>Interim payment percentage</t>
  </si>
  <si>
    <t>15.00%</t>
  </si>
  <si>
    <t>Re-Auction payment</t>
  </si>
  <si>
    <t>Bidding credit value</t>
  </si>
  <si>
    <t>Northstar Wireless or Northstar Spectrum | Preferred Class A</t>
  </si>
  <si>
    <t>Northstar Wireless or Northstar Spectrum | Class B common stock</t>
  </si>
  <si>
    <t>85.00%</t>
  </si>
  <si>
    <t>Controlling interest owned by other companies</t>
  </si>
  <si>
    <t>Northstar Wireless or Northstar Spectrum | Northstar Manager LLC</t>
  </si>
  <si>
    <t>Equity contribution</t>
  </si>
  <si>
    <t>Northstar Wireless or Northstar Spectrum | American II</t>
  </si>
  <si>
    <t>Loan made</t>
  </si>
  <si>
    <t>Additional days allowed for management to put its interest</t>
  </si>
  <si>
    <t>90 days</t>
  </si>
  <si>
    <t>Northstar Wireless or Northstar Spectrum | American II | Maximum</t>
  </si>
  <si>
    <t>Preferred stock quarterly distribution (as a percent)</t>
  </si>
  <si>
    <t>12.00%</t>
  </si>
  <si>
    <t>Window of days for management to put its interest</t>
  </si>
  <si>
    <t>Northstar Wireless or Northstar Spectrum | American II | Minimum</t>
  </si>
  <si>
    <t>8.00%</t>
  </si>
  <si>
    <t>30 days</t>
  </si>
  <si>
    <t>Northstar Wireless or Northstar Spectrum | Northstar Licenses</t>
  </si>
  <si>
    <t>Gross winning bids</t>
  </si>
  <si>
    <t>Northstar Wireless or Northstar Spectrum | AWS-3 Licenses</t>
  </si>
  <si>
    <t>Non-payment gross winning bids</t>
  </si>
  <si>
    <t>Net winning bid</t>
  </si>
  <si>
    <t>Northstar Wireless or Northstar Spectrum | Northstar Operative Agreement</t>
  </si>
  <si>
    <t>Loan balance maturity period</t>
  </si>
  <si>
    <t>7 years</t>
  </si>
  <si>
    <t>Removal of consent for unsecured financing and equipment financing</t>
  </si>
  <si>
    <t>Northstar Wireless or Northstar Spectrum | Northstar Operative Agreement | Preferred Class A</t>
  </si>
  <si>
    <t>Number shares issued in conversion | item</t>
  </si>
  <si>
    <t>Northstar Wireless or Northstar Spectrum | Northstar Operative Agreement | Maximum</t>
  </si>
  <si>
    <t>Northstar Wireless or Northstar Spectrum | Northstar Operative Agreement | Minimum</t>
  </si>
  <si>
    <t>6.00%</t>
  </si>
  <si>
    <t>Northstar Wireless or Northstar Spectrum | Northstar Operative Agreement | Northstar Manager LLC</t>
  </si>
  <si>
    <t>Principal amount of debt</t>
  </si>
  <si>
    <t>SNR Wireless or SNR Wireless Holdco</t>
  </si>
  <si>
    <t>SNR Wireless or SNR Wireless Holdco | Preferred Class A</t>
  </si>
  <si>
    <t>SNR Wireless or SNR Wireless Holdco | Class B common stock</t>
  </si>
  <si>
    <t>SNR Wireless or SNR Wireless Holdco | Maximum</t>
  </si>
  <si>
    <t>SNR Wireless or SNR Wireless Holdco | Minimum</t>
  </si>
  <si>
    <t>SNR Wireless or SNR Wireless Holdco | SNR Wireless Management LLC</t>
  </si>
  <si>
    <t>SNR Wireless or SNR Wireless Holdco | American III</t>
  </si>
  <si>
    <t>SNR Wireless or SNR Wireless Holdco | AWS 3 Auction</t>
  </si>
  <si>
    <t>Bid withdrawal payment</t>
  </si>
  <si>
    <t>SNR Wireless or SNR Wireless Holdco | AWS-3 Licenses | SNR Wireless Management LLC</t>
  </si>
  <si>
    <t>SNR Wireless or SNR Wireless Holdco | SNR Licenses</t>
  </si>
  <si>
    <t>Additional Bid Withdrawal Payment</t>
  </si>
  <si>
    <t>SNR Wireless or SNR Wireless Holdco | SNR Operative Agreement</t>
  </si>
  <si>
    <t>SNR Wireless or SNR Wireless Holdco | SNR Operative Agreement | Preferred Class A</t>
  </si>
  <si>
    <t>FCC Wireless Bureau | Auction 1000</t>
  </si>
  <si>
    <t>Payment of remaining balance of winning bid</t>
  </si>
  <si>
    <t>SNR Credit Agreement | SNR Wireless or SNR Wireless Holdco</t>
  </si>
  <si>
    <t>Commitments and Contingencies - Part 2 (Details)</t>
  </si>
  <si>
    <t>Apr. 05, 2018USD ($)</t>
  </si>
  <si>
    <t>May 22, 2017$ / item</t>
  </si>
  <si>
    <t>Jan. 19, 2017USD ($)item</t>
  </si>
  <si>
    <t>Sep. 23, 2016USD ($)</t>
  </si>
  <si>
    <t>Dec. 23, 2013USD ($)</t>
  </si>
  <si>
    <t>Dec. 31, 2016USD ($)</t>
  </si>
  <si>
    <t>Jun. 05, 2017USD ($)</t>
  </si>
  <si>
    <t>Apr. 29, 2011USD ($)</t>
  </si>
  <si>
    <t>Loss contingencies</t>
  </si>
  <si>
    <t>Litigation Expense</t>
  </si>
  <si>
    <t>Vermont National Telephone Company [Member]</t>
  </si>
  <si>
    <t>Loss contingency terms</t>
  </si>
  <si>
    <t>Recovery amount</t>
  </si>
  <si>
    <t>Satellite transponder guarantees</t>
  </si>
  <si>
    <t>Guarantees for payments</t>
  </si>
  <si>
    <t>Litigation accrual</t>
  </si>
  <si>
    <t>Percentage Of Bidding Credit</t>
  </si>
  <si>
    <t>Bidding Credit</t>
  </si>
  <si>
    <t>Northstar Wireless or Northstar Spectrum | AWS-3 Licenses | Vermont National Telephone Company [Member]</t>
  </si>
  <si>
    <t>Northstar Wireless or Northstar Spectrum | AWS-3 Licenses | Minimum | Vermont National Telephone Company [Member]</t>
  </si>
  <si>
    <t>Claim amount</t>
  </si>
  <si>
    <t>Northstar Wireless or Northstar Spectrum | AWS-3 Licenses | Maximum | Vermont National Telephone Company [Member]</t>
  </si>
  <si>
    <t>Lightsquared Harbinger Capital Partners LLC</t>
  </si>
  <si>
    <t>Business days allowed to terminate existing agreements</t>
  </si>
  <si>
    <t>3 days</t>
  </si>
  <si>
    <t>Telemarketing Litigation</t>
  </si>
  <si>
    <t>Period of injunctive relief sought from placing any outbound telemarketing calls to market or promote its goods or services</t>
  </si>
  <si>
    <t>Telemarketing Litigation | OHIO</t>
  </si>
  <si>
    <t>Telemarketing Litigation | CALIFORNIA</t>
  </si>
  <si>
    <t>Claim amount from state plaintiff</t>
  </si>
  <si>
    <t>Do Not Call Litigation</t>
  </si>
  <si>
    <t>Period barred from making outbound telemarketing calls</t>
  </si>
  <si>
    <t>Number Of Telemarketing Calls | item</t>
  </si>
  <si>
    <t>Litigation Per Call Damages</t>
  </si>
  <si>
    <t>Do Not Call Litigation | Maximum | Illinois And North Carolina [Member]</t>
  </si>
  <si>
    <t>Krakauer Action</t>
  </si>
  <si>
    <t>Third party Number Of Calls Made In Case Trebled Damages Per Call | $ / item</t>
  </si>
  <si>
    <t>Settlement amount awarded to other party</t>
  </si>
  <si>
    <t>Krakauer Action | Other Accrued Expense</t>
  </si>
  <si>
    <t>TiVo vs Dish Network and EchoStar Corporation | DISH Network</t>
  </si>
  <si>
    <t>DISH Network L.L.C. | Telemarketing Litigation</t>
  </si>
  <si>
    <t>Damages awarded to state and federal plaintiff</t>
  </si>
  <si>
    <t>DISH Network L.L.C. | Telemarketing Litigation | Other Accrued Expense</t>
  </si>
  <si>
    <t>DISH Network L.L.C. | Telemarketing Litigation | Maximum</t>
  </si>
  <si>
    <t>Claim amount from federal plaintiff</t>
  </si>
  <si>
    <t>Segment Reporting (Details) $ in Thousands</t>
  </si>
  <si>
    <t>Jun. 30, 2018USD ($)segment</t>
  </si>
  <si>
    <t>Segment information</t>
  </si>
  <si>
    <t>Pay-TV video and related revenue</t>
  </si>
  <si>
    <t>Broadband revenue</t>
  </si>
  <si>
    <t>United States</t>
  </si>
  <si>
    <t>Canada And Mexico</t>
  </si>
  <si>
    <t>Pay-TV | Operating segment</t>
  </si>
  <si>
    <t>Wireless | Operating segment</t>
  </si>
  <si>
    <t>All Other and Eliminations | Other and Eliminations</t>
  </si>
  <si>
    <t>Contract Balances - Valuation And Qualifying Accounts Activity (Details) $ in Thousands</t>
  </si>
  <si>
    <t>Allowance for Doubtful Accounts Receivable, Beginning Balance</t>
  </si>
  <si>
    <t>Charged to Costs and Expenses</t>
  </si>
  <si>
    <t>Deductions</t>
  </si>
  <si>
    <t>Allowance for Doubtful Accounts Receivable, Ending Balance</t>
  </si>
  <si>
    <t>Contract Balances - Deferred Revenues (Details) $ in Thousands</t>
  </si>
  <si>
    <t>Balance at Beginning of Period</t>
  </si>
  <si>
    <t>Recognition of unearned revenue</t>
  </si>
  <si>
    <t>Deferral of revenue</t>
  </si>
  <si>
    <t>Balance at End of Period</t>
  </si>
  <si>
    <t>Related Party Transactions (Details) $ in Thousands</t>
  </si>
  <si>
    <t>Aug. 19, 2016</t>
  </si>
  <si>
    <t>Apr. 29, 2011USD ($)item</t>
  </si>
  <si>
    <t>Mar. 31, 2017</t>
  </si>
  <si>
    <t>Dec. 31, 2016</t>
  </si>
  <si>
    <t>Jul. 31, 2016</t>
  </si>
  <si>
    <t>Dec. 21, 2012</t>
  </si>
  <si>
    <t>May 31, 2012</t>
  </si>
  <si>
    <t>Jan. 31, 2012</t>
  </si>
  <si>
    <t>Dec. 31, 2011USD ($)</t>
  </si>
  <si>
    <t>Mar. 31, 2013item</t>
  </si>
  <si>
    <t>Dec. 31, 2009item</t>
  </si>
  <si>
    <t>Dec. 31, 2008item</t>
  </si>
  <si>
    <t>Trade accounts receivable</t>
  </si>
  <si>
    <t>General and Administrative Expense</t>
  </si>
  <si>
    <t>Maximum</t>
  </si>
  <si>
    <t>Capital contribution recorded in additional paid-in-capital for tax credits related to tax-sharing agreement</t>
  </si>
  <si>
    <t>Professional Services Agreement</t>
  </si>
  <si>
    <t>Automatic Renewal Period</t>
  </si>
  <si>
    <t>1 year</t>
  </si>
  <si>
    <t>Hughes Broadband Distribution Agreement</t>
  </si>
  <si>
    <t>Number of renewal options | item</t>
  </si>
  <si>
    <t>Automatic renewal period</t>
  </si>
  <si>
    <t>Hughes Broadband Distribution Agreement | Minimum</t>
  </si>
  <si>
    <t>Notice period for termination of agreement</t>
  </si>
  <si>
    <t>180 days</t>
  </si>
  <si>
    <t>EchoStar</t>
  </si>
  <si>
    <t>General and administrative expenses - EchoStar</t>
  </si>
  <si>
    <t>EchoStar | El Paso Lease Agreement</t>
  </si>
  <si>
    <t>Number of consecutive three year renewal options | item</t>
  </si>
  <si>
    <t>EchoStar | 90 Inverness Lease Agreement</t>
  </si>
  <si>
    <t>EchoStar | Cheyenne Lease Agreement</t>
  </si>
  <si>
    <t>Number of one year renewal options | item</t>
  </si>
  <si>
    <t>EchoStar | Gilbert Lease Agreement</t>
  </si>
  <si>
    <t>EchoStar | American Fork Occupancy License Agreement</t>
  </si>
  <si>
    <t>EchoStar | Collocation And Antenna Space Agreements</t>
  </si>
  <si>
    <t>Minimum required notice period for termination of agreement by related party</t>
  </si>
  <si>
    <t>EchoStar | EchoStar XVI</t>
  </si>
  <si>
    <t>Agreement term</t>
  </si>
  <si>
    <t>4 years</t>
  </si>
  <si>
    <t>Extension of initial term</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EchoStar | 2012 TT&amp;C Agreement</t>
  </si>
  <si>
    <t>Minimum required notice period for termination by the reporting entity</t>
  </si>
  <si>
    <t>12 months</t>
  </si>
  <si>
    <t>EchoStar | Meridian Lease Agreement</t>
  </si>
  <si>
    <t>EchoStar | Santa Fe Lease Agreement</t>
  </si>
  <si>
    <t>EchoStar | 100 Inverness Lease Agreement</t>
  </si>
  <si>
    <t>EchoStar | Professional Services Agreement</t>
  </si>
  <si>
    <t>Minimum notice period for termination of a specific service</t>
  </si>
  <si>
    <t>EchoStar | Professional Services Agreement | Minimum</t>
  </si>
  <si>
    <t>60 days</t>
  </si>
  <si>
    <t>EchoStar | Patent Cross-License Agreements | Maximum</t>
  </si>
  <si>
    <t>Payments to third party</t>
  </si>
  <si>
    <t>Payments to third party by related party under extension option</t>
  </si>
  <si>
    <t>EchoStar | Rovi License Agreement</t>
  </si>
  <si>
    <t>HNS</t>
  </si>
  <si>
    <t>Broadband equipment purchased from related parties</t>
  </si>
  <si>
    <t>HNS | Hughes Broadband Sales Agency Agreement</t>
  </si>
  <si>
    <t>DISH Network | TiVo vs Dish Network and EchoStar Corporation</t>
  </si>
  <si>
    <t>Settlement amount</t>
  </si>
  <si>
    <t>Initial settlement amount paid</t>
  </si>
  <si>
    <t>Aggregate of six annual installment amounts between 2012 and 2017, net of contribution from related party</t>
  </si>
  <si>
    <t>Litigation settlement number of annual installments | item</t>
  </si>
  <si>
    <t>Contribution from related party</t>
  </si>
  <si>
    <t>Percentage of litigation settlement amount to be made by related party</t>
  </si>
  <si>
    <t>95.00%</t>
  </si>
  <si>
    <t>Related Party Transactions - Part 2 (Details) - USD ($) $ in Thousands</t>
  </si>
  <si>
    <t>Purchases from related party</t>
  </si>
  <si>
    <t>Amounts payable to related party</t>
  </si>
  <si>
    <t>Commitments to related party</t>
  </si>
  <si>
    <t>49.00%</t>
  </si>
  <si>
    <t>Amounts receivable from related party</t>
  </si>
  <si>
    <t>Dish Mexico | Digital Set-top Boxes And Related Accessories</t>
  </si>
  <si>
    <t>Revenue from related party</t>
  </si>
  <si>
    <t>Dish Mexico | Uplink Servic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0108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29081093</v>
      </c>
    </row>
    <row r="15" spans="1:3">
      <c r="A15" s="3" t="s">
        <v>24</v>
      </c>
    </row>
    <row r="16" spans="1:3">
      <c r="A16" s="3" t="s">
        <v>23</v>
      </c>
      <c r="C16" s="4"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6" t="s">
        <v>31</v>
      </c>
    </row>
    <row r="4" spans="1:2">
      <c r="A4" s="3" t="s">
        <v>31</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6" t="s">
        <v>151</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6" t="s">
        <v>196</v>
      </c>
    </row>
    <row r="5" spans="1:2">
      <c r="A5" s="3" t="s">
        <v>197</v>
      </c>
      <c r="B5"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007784</v>
      </c>
      <c r="C3" s="7" t="n">
        <v>1479508</v>
      </c>
    </row>
    <row r="4" spans="1:3">
      <c r="A4" s="3" t="s">
        <v>29</v>
      </c>
      <c r="B4" s="4" t="n">
        <v>547004</v>
      </c>
      <c r="C4" s="4" t="n">
        <v>501165</v>
      </c>
    </row>
    <row r="5" spans="1:3">
      <c r="A5" s="3" t="s">
        <v>30</v>
      </c>
      <c r="B5" s="4" t="n">
        <v>641888</v>
      </c>
      <c r="C5" s="4" t="n">
        <v>653948</v>
      </c>
    </row>
    <row r="6" spans="1:3">
      <c r="A6" s="3" t="s">
        <v>31</v>
      </c>
      <c r="B6" s="4" t="n">
        <v>329507</v>
      </c>
      <c r="C6" s="4" t="n">
        <v>321008</v>
      </c>
    </row>
    <row r="7" spans="1:3">
      <c r="A7" s="3" t="s">
        <v>32</v>
      </c>
      <c r="B7" s="4" t="n">
        <v>217527</v>
      </c>
      <c r="C7" s="4" t="n">
        <v>329394</v>
      </c>
    </row>
    <row r="8" spans="1:3">
      <c r="A8" s="3" t="s">
        <v>33</v>
      </c>
      <c r="B8" s="4" t="n">
        <v>2743710</v>
      </c>
      <c r="C8" s="4" t="n">
        <v>3285023</v>
      </c>
    </row>
    <row r="9" spans="1:3">
      <c r="A9" s="6" t="s">
        <v>34</v>
      </c>
    </row>
    <row r="10" spans="1:3">
      <c r="A10" s="3" t="s">
        <v>35</v>
      </c>
      <c r="B10" s="4" t="n">
        <v>72972</v>
      </c>
      <c r="C10" s="4" t="n">
        <v>72407</v>
      </c>
    </row>
    <row r="11" spans="1:3">
      <c r="A11" s="3" t="s">
        <v>36</v>
      </c>
      <c r="B11" s="4" t="n">
        <v>2047928</v>
      </c>
      <c r="C11" s="4" t="n">
        <v>2183661</v>
      </c>
    </row>
    <row r="12" spans="1:3">
      <c r="A12" s="3" t="s">
        <v>37</v>
      </c>
      <c r="B12" s="4" t="n">
        <v>24237651</v>
      </c>
      <c r="C12" s="4" t="n">
        <v>23725789</v>
      </c>
    </row>
    <row r="13" spans="1:3">
      <c r="A13" s="3" t="s">
        <v>38</v>
      </c>
      <c r="B13" s="4" t="n">
        <v>115870</v>
      </c>
      <c r="C13" s="4" t="n">
        <v>113460</v>
      </c>
    </row>
    <row r="14" spans="1:3">
      <c r="A14" s="3" t="s">
        <v>39</v>
      </c>
      <c r="B14" s="4" t="n">
        <v>431881</v>
      </c>
      <c r="C14" s="4" t="n">
        <v>393426</v>
      </c>
    </row>
    <row r="15" spans="1:3">
      <c r="A15" s="3" t="s">
        <v>40</v>
      </c>
      <c r="B15" s="4" t="n">
        <v>26906302</v>
      </c>
      <c r="C15" s="4" t="n">
        <v>26488743</v>
      </c>
    </row>
    <row r="16" spans="1:3">
      <c r="A16" s="3" t="s">
        <v>41</v>
      </c>
      <c r="B16" s="4" t="n">
        <v>29650012</v>
      </c>
      <c r="C16" s="4" t="n">
        <v>29773766</v>
      </c>
    </row>
    <row r="17" spans="1:3">
      <c r="A17" s="6" t="s">
        <v>42</v>
      </c>
    </row>
    <row r="18" spans="1:3">
      <c r="A18" s="3" t="s">
        <v>43</v>
      </c>
      <c r="B18" s="4" t="n">
        <v>284767</v>
      </c>
      <c r="C18" s="4" t="n">
        <v>393305</v>
      </c>
    </row>
    <row r="19" spans="1:3">
      <c r="A19" s="3" t="s">
        <v>44</v>
      </c>
      <c r="B19" s="4" t="n">
        <v>709050</v>
      </c>
      <c r="C19" s="4" t="n">
        <v>709074</v>
      </c>
    </row>
    <row r="20" spans="1:3">
      <c r="A20" s="3" t="s">
        <v>45</v>
      </c>
      <c r="B20" s="4" t="n">
        <v>1554525</v>
      </c>
      <c r="C20" s="4" t="n">
        <v>1571273</v>
      </c>
    </row>
    <row r="21" spans="1:3">
      <c r="A21" s="3" t="s">
        <v>46</v>
      </c>
      <c r="B21" s="4" t="n">
        <v>270185</v>
      </c>
      <c r="C21" s="4" t="n">
        <v>282006</v>
      </c>
    </row>
    <row r="22" spans="1:3">
      <c r="A22" s="3" t="s">
        <v>47</v>
      </c>
      <c r="B22" s="4" t="n">
        <v>778165</v>
      </c>
      <c r="C22" s="4" t="n">
        <v>803822</v>
      </c>
    </row>
    <row r="23" spans="1:3">
      <c r="A23" s="3" t="s">
        <v>48</v>
      </c>
      <c r="B23" s="4" t="n">
        <v>34824</v>
      </c>
      <c r="C23" s="4" t="n">
        <v>1068524</v>
      </c>
    </row>
    <row r="24" spans="1:3">
      <c r="A24" s="3" t="s">
        <v>49</v>
      </c>
      <c r="B24" s="4" t="n">
        <v>3631516</v>
      </c>
      <c r="C24" s="4" t="n">
        <v>4828004</v>
      </c>
    </row>
    <row r="25" spans="1:3">
      <c r="A25" s="6" t="s">
        <v>50</v>
      </c>
    </row>
    <row r="26" spans="1:3">
      <c r="A26" s="3" t="s">
        <v>51</v>
      </c>
      <c r="B26" s="4" t="n">
        <v>15109600</v>
      </c>
      <c r="C26" s="4" t="n">
        <v>15134441</v>
      </c>
    </row>
    <row r="27" spans="1:3">
      <c r="A27" s="3" t="s">
        <v>52</v>
      </c>
      <c r="B27" s="4" t="n">
        <v>2217077</v>
      </c>
      <c r="C27" s="4" t="n">
        <v>2019538</v>
      </c>
    </row>
    <row r="28" spans="1:3">
      <c r="A28" s="3" t="s">
        <v>53</v>
      </c>
      <c r="B28" s="4" t="n">
        <v>465112</v>
      </c>
      <c r="C28" s="4" t="n">
        <v>470487</v>
      </c>
    </row>
    <row r="29" spans="1:3">
      <c r="A29" s="3" t="s">
        <v>54</v>
      </c>
      <c r="B29" s="4" t="n">
        <v>17791789</v>
      </c>
      <c r="C29" s="4" t="n">
        <v>17624466</v>
      </c>
    </row>
    <row r="30" spans="1:3">
      <c r="A30" s="3" t="s">
        <v>55</v>
      </c>
      <c r="B30" s="4" t="n">
        <v>21423305</v>
      </c>
      <c r="C30" s="4" t="n">
        <v>22452470</v>
      </c>
    </row>
    <row r="31" spans="1:3">
      <c r="A31" s="3" t="s">
        <v>56</v>
      </c>
      <c r="B31" s="3" t="s">
        <v>57</v>
      </c>
      <c r="C31" s="3" t="s">
        <v>57</v>
      </c>
    </row>
    <row r="32" spans="1:3">
      <c r="A32" s="3" t="s">
        <v>58</v>
      </c>
      <c r="B32" s="4" t="n">
        <v>420580</v>
      </c>
      <c r="C32" s="4" t="n">
        <v>383390</v>
      </c>
    </row>
    <row r="33" spans="1:3">
      <c r="A33" s="6" t="s">
        <v>59</v>
      </c>
    </row>
    <row r="34" spans="1:3">
      <c r="A34" s="3" t="s">
        <v>60</v>
      </c>
      <c r="B34" s="4" t="n">
        <v>3354300</v>
      </c>
      <c r="C34" s="4" t="n">
        <v>3296488</v>
      </c>
    </row>
    <row r="35" spans="1:3">
      <c r="A35" s="3" t="s">
        <v>61</v>
      </c>
      <c r="B35" s="4" t="n">
        <v>735</v>
      </c>
      <c r="C35" s="4" t="n">
        <v>882</v>
      </c>
    </row>
    <row r="36" spans="1:3">
      <c r="A36" s="3" t="s">
        <v>62</v>
      </c>
      <c r="B36" s="4" t="n">
        <v>4443977</v>
      </c>
      <c r="C36" s="4" t="n">
        <v>3635380</v>
      </c>
    </row>
    <row r="37" spans="1:3">
      <c r="A37" s="3" t="s">
        <v>63</v>
      </c>
      <c r="B37" s="4" t="n">
        <v>7803687</v>
      </c>
      <c r="C37" s="4" t="n">
        <v>6937414</v>
      </c>
    </row>
    <row r="38" spans="1:3">
      <c r="A38" s="3" t="s">
        <v>64</v>
      </c>
      <c r="B38" s="4" t="n">
        <v>2440</v>
      </c>
      <c r="C38" s="4" t="n">
        <v>492</v>
      </c>
    </row>
    <row r="39" spans="1:3">
      <c r="A39" s="3" t="s">
        <v>65</v>
      </c>
      <c r="B39" s="4" t="n">
        <v>7806127</v>
      </c>
      <c r="C39" s="4" t="n">
        <v>6937906</v>
      </c>
    </row>
    <row r="40" spans="1:3">
      <c r="A40" s="3" t="s">
        <v>66</v>
      </c>
      <c r="B40" s="4" t="n">
        <v>29650012</v>
      </c>
      <c r="C40" s="4" t="n">
        <v>29773766</v>
      </c>
    </row>
    <row r="41" spans="1:3">
      <c r="A41" s="3" t="s">
        <v>22</v>
      </c>
    </row>
    <row r="42" spans="1:3">
      <c r="A42" s="6" t="s">
        <v>59</v>
      </c>
    </row>
    <row r="43" spans="1:3">
      <c r="A43" s="3" t="s">
        <v>67</v>
      </c>
      <c r="B43" s="4" t="n">
        <v>2291</v>
      </c>
      <c r="C43" s="4" t="n">
        <v>2280</v>
      </c>
    </row>
    <row r="44" spans="1:3">
      <c r="A44" s="3" t="s">
        <v>24</v>
      </c>
    </row>
    <row r="45" spans="1:3">
      <c r="A45" s="6" t="s">
        <v>59</v>
      </c>
    </row>
    <row r="46" spans="1:3">
      <c r="A46" s="3" t="s">
        <v>67</v>
      </c>
      <c r="B46" s="7" t="n">
        <v>2384</v>
      </c>
      <c r="C46" s="7"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53</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6" t="s">
        <v>155</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57</v>
      </c>
    </row>
    <row r="4" spans="1:2">
      <c r="A4" s="3" t="s">
        <v>208</v>
      </c>
      <c r="B4" s="3" t="s">
        <v>209</v>
      </c>
    </row>
    <row r="5" spans="1:2">
      <c r="A5" s="3" t="s">
        <v>210</v>
      </c>
      <c r="B5" s="3" t="s">
        <v>211</v>
      </c>
    </row>
    <row r="6" spans="1:2">
      <c r="A6" s="3" t="s">
        <v>212</v>
      </c>
      <c r="B6" s="3" t="s">
        <v>213</v>
      </c>
    </row>
    <row r="7" spans="1:2">
      <c r="A7" s="3" t="s">
        <v>214</v>
      </c>
      <c r="B7" s="3" t="s">
        <v>215</v>
      </c>
    </row>
    <row r="8" spans="1:2">
      <c r="A8" s="3" t="s">
        <v>216</v>
      </c>
      <c r="B8"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6" t="s">
        <v>31</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6" t="s">
        <v>160</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6" t="s">
        <v>163</v>
      </c>
    </row>
    <row r="4" spans="1:2">
      <c r="A4" s="3" t="s">
        <v>229</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6" t="s">
        <v>167</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6" t="s">
        <v>169</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3" t="s">
        <v>245</v>
      </c>
      <c r="B4" s="3" t="s">
        <v>246</v>
      </c>
    </row>
    <row r="5" spans="1:2">
      <c r="A5" s="3" t="s">
        <v>247</v>
      </c>
    </row>
    <row r="6" spans="1:2">
      <c r="A6" s="3" t="s">
        <v>245</v>
      </c>
      <c r="B6" s="3"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5"/>
    <col customWidth="1" max="6" min="6" width="25"/>
    <col customWidth="1" max="7" min="7" width="21"/>
  </cols>
  <sheetData>
    <row r="1" spans="1:7">
      <c r="A1" s="1" t="s">
        <v>249</v>
      </c>
      <c r="B1" s="2" t="s">
        <v>1</v>
      </c>
      <c r="C1" s="2" t="s">
        <v>250</v>
      </c>
      <c r="D1" s="2" t="s">
        <v>251</v>
      </c>
      <c r="E1" s="2" t="s">
        <v>252</v>
      </c>
      <c r="F1" s="2" t="s">
        <v>253</v>
      </c>
    </row>
    <row r="2" spans="1:7">
      <c r="B2" s="2" t="s">
        <v>254</v>
      </c>
      <c r="C2" s="2" t="s">
        <v>255</v>
      </c>
      <c r="D2" s="2" t="s">
        <v>256</v>
      </c>
      <c r="E2" s="2" t="s">
        <v>257</v>
      </c>
      <c r="F2" s="2" t="s">
        <v>257</v>
      </c>
      <c r="G2" s="2" t="s">
        <v>258</v>
      </c>
    </row>
    <row r="3" spans="1:7">
      <c r="A3" s="6" t="s">
        <v>259</v>
      </c>
    </row>
    <row r="4" spans="1:7">
      <c r="A4" s="3" t="s">
        <v>260</v>
      </c>
      <c r="B4" s="4" t="n">
        <v>2</v>
      </c>
    </row>
    <row r="5" spans="1:7">
      <c r="A5" s="3" t="s">
        <v>261</v>
      </c>
      <c r="B5" s="4" t="n">
        <v>12997</v>
      </c>
      <c r="E5" s="4" t="n">
        <v>12997</v>
      </c>
      <c r="F5" s="4" t="n">
        <v>12997</v>
      </c>
    </row>
    <row r="6" spans="1:7">
      <c r="A6" s="3" t="s">
        <v>262</v>
      </c>
      <c r="C6" s="7" t="n">
        <v>11000</v>
      </c>
      <c r="E6" s="7" t="n">
        <v>21000</v>
      </c>
    </row>
    <row r="7" spans="1:7">
      <c r="A7" s="3" t="s">
        <v>263</v>
      </c>
      <c r="B7" s="7" t="n">
        <v>10000</v>
      </c>
      <c r="E7" s="7" t="n">
        <v>10000</v>
      </c>
      <c r="F7" s="7" t="n">
        <v>10000</v>
      </c>
    </row>
    <row r="8" spans="1:7">
      <c r="A8" s="3" t="s">
        <v>264</v>
      </c>
    </row>
    <row r="9" spans="1:7">
      <c r="A9" s="6" t="s">
        <v>259</v>
      </c>
    </row>
    <row r="10" spans="1:7">
      <c r="A10" s="3" t="s">
        <v>261</v>
      </c>
      <c r="B10" s="4" t="n">
        <v>2344</v>
      </c>
      <c r="E10" s="4" t="n">
        <v>2344</v>
      </c>
      <c r="F10" s="4" t="n">
        <v>2344</v>
      </c>
    </row>
    <row r="11" spans="1:7">
      <c r="A11" s="3" t="s">
        <v>265</v>
      </c>
    </row>
    <row r="12" spans="1:7">
      <c r="A12" s="6" t="s">
        <v>259</v>
      </c>
    </row>
    <row r="13" spans="1:7">
      <c r="A13" s="3" t="s">
        <v>261</v>
      </c>
      <c r="B13" s="4" t="n">
        <v>10653</v>
      </c>
      <c r="E13" s="4" t="n">
        <v>10653</v>
      </c>
      <c r="F13" s="4" t="n">
        <v>10653</v>
      </c>
    </row>
    <row r="14" spans="1:7">
      <c r="A14" s="3" t="s">
        <v>266</v>
      </c>
    </row>
    <row r="15" spans="1:7">
      <c r="A15" s="6" t="s">
        <v>259</v>
      </c>
    </row>
    <row r="16" spans="1:7">
      <c r="A16" s="3" t="s">
        <v>262</v>
      </c>
      <c r="D16" s="7" t="n">
        <v>11000</v>
      </c>
      <c r="E16" s="7" t="n">
        <v>11</v>
      </c>
      <c r="F16" s="7" t="n">
        <v>11000</v>
      </c>
    </row>
    <row r="17" spans="1:7">
      <c r="A17" s="3" t="s">
        <v>267</v>
      </c>
    </row>
    <row r="18" spans="1:7">
      <c r="A18" s="6" t="s">
        <v>259</v>
      </c>
    </row>
    <row r="19" spans="1:7">
      <c r="A19" s="3" t="s">
        <v>263</v>
      </c>
      <c r="B19" s="7" t="n">
        <v>10</v>
      </c>
      <c r="E19" s="7" t="n">
        <v>10</v>
      </c>
      <c r="F19" s="7" t="n">
        <v>10</v>
      </c>
      <c r="G19" s="7" t="n">
        <v>10000</v>
      </c>
    </row>
    <row r="20" spans="1:7">
      <c r="A20" s="3" t="s">
        <v>195</v>
      </c>
    </row>
    <row r="21" spans="1:7">
      <c r="A21" s="6" t="s">
        <v>259</v>
      </c>
    </row>
    <row r="22" spans="1:7">
      <c r="A22" s="3" t="s">
        <v>268</v>
      </c>
      <c r="B22"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6</v>
      </c>
    </row>
    <row r="2" spans="1:3">
      <c r="A2" s="6" t="s">
        <v>27</v>
      </c>
    </row>
    <row r="3" spans="1:3">
      <c r="A3" s="3" t="s">
        <v>69</v>
      </c>
      <c r="B3" s="7" t="n">
        <v>11588</v>
      </c>
      <c r="C3" s="7" t="n">
        <v>15511</v>
      </c>
    </row>
    <row r="4" spans="1:3">
      <c r="A4" s="3" t="s">
        <v>70</v>
      </c>
      <c r="B4" s="8" t="n">
        <v>86.08</v>
      </c>
    </row>
    <row r="5" spans="1:3">
      <c r="A5" s="3" t="s">
        <v>22</v>
      </c>
    </row>
    <row r="6" spans="1:3">
      <c r="A6" s="6" t="s">
        <v>27</v>
      </c>
    </row>
    <row r="7" spans="1:3">
      <c r="A7" s="3" t="s">
        <v>70</v>
      </c>
      <c r="B7" s="8" t="n">
        <v>0.01</v>
      </c>
      <c r="C7" s="8" t="n">
        <v>0.01</v>
      </c>
    </row>
    <row r="8" spans="1:3">
      <c r="A8" s="3" t="s">
        <v>71</v>
      </c>
      <c r="B8" s="4" t="n">
        <v>1600000000</v>
      </c>
      <c r="C8" s="4" t="n">
        <v>1600000000</v>
      </c>
    </row>
    <row r="9" spans="1:3">
      <c r="A9" s="3" t="s">
        <v>72</v>
      </c>
      <c r="B9" s="4" t="n">
        <v>229080977</v>
      </c>
      <c r="C9" s="4" t="n">
        <v>228033671</v>
      </c>
    </row>
    <row r="10" spans="1:3">
      <c r="A10" s="3" t="s">
        <v>73</v>
      </c>
      <c r="B10" s="4" t="n">
        <v>228363705</v>
      </c>
      <c r="C10" s="4" t="n">
        <v>228033671</v>
      </c>
    </row>
    <row r="11" spans="1:3">
      <c r="A11" s="3" t="s">
        <v>24</v>
      </c>
    </row>
    <row r="12" spans="1:3">
      <c r="A12" s="6" t="s">
        <v>27</v>
      </c>
    </row>
    <row r="13" spans="1:3">
      <c r="A13" s="3" t="s">
        <v>70</v>
      </c>
      <c r="B13" s="8" t="n">
        <v>0.01</v>
      </c>
      <c r="C13" s="8" t="n">
        <v>0.01</v>
      </c>
    </row>
    <row r="14" spans="1:3">
      <c r="A14" s="3" t="s">
        <v>71</v>
      </c>
      <c r="B14" s="4" t="n">
        <v>800000000</v>
      </c>
      <c r="C14" s="4" t="n">
        <v>800000000</v>
      </c>
    </row>
    <row r="15" spans="1:3">
      <c r="A15" s="3" t="s">
        <v>72</v>
      </c>
      <c r="B15" s="4" t="n">
        <v>238435208</v>
      </c>
      <c r="C15" s="4" t="n">
        <v>238435208</v>
      </c>
    </row>
    <row r="16" spans="1:3">
      <c r="A16" s="3" t="s">
        <v>73</v>
      </c>
      <c r="B16" s="4" t="n">
        <v>238435208</v>
      </c>
      <c r="C16" s="4"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v>
      </c>
      <c r="D1" s="2" t="s">
        <v>76</v>
      </c>
      <c r="E1" s="2" t="s">
        <v>2</v>
      </c>
      <c r="F1" s="2" t="s">
        <v>76</v>
      </c>
      <c r="G1" s="2" t="s">
        <v>26</v>
      </c>
    </row>
    <row r="2" spans="1:7">
      <c r="A2" s="6" t="s">
        <v>271</v>
      </c>
    </row>
    <row r="3" spans="1:7">
      <c r="A3" s="3" t="s">
        <v>272</v>
      </c>
      <c r="C3" s="7" t="n">
        <v>49000</v>
      </c>
      <c r="E3" s="7" t="n">
        <v>90000</v>
      </c>
    </row>
    <row r="4" spans="1:7">
      <c r="A4" s="3" t="s">
        <v>273</v>
      </c>
      <c r="C4" s="4" t="n">
        <v>5000</v>
      </c>
      <c r="E4" s="4" t="n">
        <v>8000</v>
      </c>
    </row>
    <row r="5" spans="1:7">
      <c r="A5" s="3" t="s">
        <v>274</v>
      </c>
      <c r="C5" s="4" t="n">
        <v>96000</v>
      </c>
      <c r="E5" s="4" t="n">
        <v>96000</v>
      </c>
    </row>
    <row r="6" spans="1:7">
      <c r="A6" s="3" t="s">
        <v>275</v>
      </c>
      <c r="C6" s="4" t="n">
        <v>2217077</v>
      </c>
      <c r="E6" s="4" t="n">
        <v>2217077</v>
      </c>
      <c r="G6" s="7" t="n">
        <v>2019538</v>
      </c>
    </row>
    <row r="7" spans="1:7">
      <c r="A7" s="6" t="s">
        <v>190</v>
      </c>
    </row>
    <row r="8" spans="1:7">
      <c r="A8" s="3" t="s">
        <v>276</v>
      </c>
      <c r="C8" s="7" t="n">
        <v>6000</v>
      </c>
      <c r="D8" s="7" t="n">
        <v>9000</v>
      </c>
      <c r="E8" s="7" t="n">
        <v>12000</v>
      </c>
      <c r="F8" s="7" t="n">
        <v>16000</v>
      </c>
    </row>
    <row r="9" spans="1:7">
      <c r="A9" s="3" t="s">
        <v>277</v>
      </c>
    </row>
    <row r="10" spans="1:7">
      <c r="A10" s="6" t="s">
        <v>278</v>
      </c>
    </row>
    <row r="11" spans="1:7">
      <c r="A11" s="3" t="s">
        <v>279</v>
      </c>
      <c r="E11" s="3" t="s">
        <v>280</v>
      </c>
    </row>
    <row r="12" spans="1:7">
      <c r="A12" s="3" t="s">
        <v>281</v>
      </c>
    </row>
    <row r="13" spans="1:7">
      <c r="A13" s="6" t="s">
        <v>278</v>
      </c>
    </row>
    <row r="14" spans="1:7">
      <c r="A14" s="3" t="s">
        <v>279</v>
      </c>
      <c r="E14" s="3" t="s">
        <v>282</v>
      </c>
    </row>
    <row r="15" spans="1:7">
      <c r="A15" s="3" t="s">
        <v>283</v>
      </c>
    </row>
    <row r="16" spans="1:7">
      <c r="A16" s="6" t="s">
        <v>278</v>
      </c>
    </row>
    <row r="17" spans="1:7">
      <c r="A17" s="3" t="s">
        <v>279</v>
      </c>
      <c r="E17" s="3" t="s">
        <v>280</v>
      </c>
    </row>
    <row r="18" spans="1:7">
      <c r="A18" s="3" t="s">
        <v>284</v>
      </c>
    </row>
    <row r="19" spans="1:7">
      <c r="A19" s="6" t="s">
        <v>278</v>
      </c>
    </row>
    <row r="20" spans="1:7">
      <c r="A20" s="3" t="s">
        <v>279</v>
      </c>
      <c r="E20" s="3" t="s">
        <v>282</v>
      </c>
    </row>
    <row r="21" spans="1:7">
      <c r="A21" s="3" t="s">
        <v>264</v>
      </c>
    </row>
    <row r="22" spans="1:7">
      <c r="A22" s="6" t="s">
        <v>271</v>
      </c>
    </row>
    <row r="23" spans="1:7">
      <c r="A23" s="3" t="s">
        <v>285</v>
      </c>
      <c r="B23" s="3" t="s">
        <v>286</v>
      </c>
    </row>
    <row r="24" spans="1:7">
      <c r="A24" s="3" t="s">
        <v>287</v>
      </c>
    </row>
    <row r="25" spans="1:7">
      <c r="A25" s="6" t="s">
        <v>271</v>
      </c>
    </row>
    <row r="26" spans="1:7">
      <c r="A26" s="3" t="s">
        <v>288</v>
      </c>
      <c r="B26" s="4" t="n">
        <v>6290499</v>
      </c>
    </row>
    <row r="27" spans="1:7">
      <c r="A27" s="3" t="s">
        <v>289</v>
      </c>
    </row>
    <row r="28" spans="1:7">
      <c r="A28" s="6" t="s">
        <v>271</v>
      </c>
    </row>
    <row r="29" spans="1:7">
      <c r="A29" s="3" t="s">
        <v>288</v>
      </c>
      <c r="B29" s="9" t="n">
        <v>81.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5</v>
      </c>
      <c r="D1" s="2" t="s">
        <v>1</v>
      </c>
    </row>
    <row r="2" spans="1:5">
      <c r="B2" s="2" t="s">
        <v>2</v>
      </c>
      <c r="C2" s="2" t="s">
        <v>76</v>
      </c>
      <c r="D2" s="2" t="s">
        <v>2</v>
      </c>
      <c r="E2" s="2" t="s">
        <v>76</v>
      </c>
    </row>
    <row r="3" spans="1:5">
      <c r="A3" s="6" t="s">
        <v>291</v>
      </c>
    </row>
    <row r="4" spans="1:5">
      <c r="A4" s="3" t="s">
        <v>292</v>
      </c>
      <c r="B4" s="7" t="n">
        <v>3460845</v>
      </c>
      <c r="C4" s="7" t="n">
        <v>3643632</v>
      </c>
      <c r="D4" s="7" t="n">
        <v>6919332</v>
      </c>
      <c r="E4" s="7" t="n">
        <v>7323993</v>
      </c>
    </row>
    <row r="5" spans="1:5">
      <c r="A5" s="3" t="s">
        <v>80</v>
      </c>
      <c r="B5" s="4" t="n">
        <v>2159427</v>
      </c>
      <c r="C5" s="4" t="n">
        <v>2242775</v>
      </c>
      <c r="D5" s="4" t="n">
        <v>4344378</v>
      </c>
      <c r="E5" s="4" t="n">
        <v>4485962</v>
      </c>
    </row>
    <row r="6" spans="1:5">
      <c r="A6" s="3" t="s">
        <v>87</v>
      </c>
      <c r="B6" s="4" t="n">
        <v>183262</v>
      </c>
      <c r="C6" s="4" t="n">
        <v>275460</v>
      </c>
      <c r="D6" s="4" t="n">
        <v>379273</v>
      </c>
      <c r="E6" s="4" t="n">
        <v>565494</v>
      </c>
    </row>
    <row r="7" spans="1:5">
      <c r="A7" s="3" t="s">
        <v>92</v>
      </c>
      <c r="B7" s="4" t="n">
        <v>572660</v>
      </c>
      <c r="C7" s="4" t="n">
        <v>252103</v>
      </c>
      <c r="D7" s="4" t="n">
        <v>1102166</v>
      </c>
      <c r="E7" s="4" t="n">
        <v>859423</v>
      </c>
    </row>
    <row r="8" spans="1:5">
      <c r="A8" s="3" t="s">
        <v>98</v>
      </c>
      <c r="B8" s="4" t="n">
        <v>601846</v>
      </c>
      <c r="C8" s="4" t="n">
        <v>241448</v>
      </c>
      <c r="D8" s="4" t="n">
        <v>1102904</v>
      </c>
      <c r="E8" s="4" t="n">
        <v>838635</v>
      </c>
    </row>
    <row r="9" spans="1:5">
      <c r="A9" s="3" t="s">
        <v>99</v>
      </c>
      <c r="B9" s="4" t="n">
        <v>-141560</v>
      </c>
      <c r="C9" s="4" t="n">
        <v>-182686</v>
      </c>
      <c r="D9" s="4" t="n">
        <v>-257297</v>
      </c>
      <c r="E9" s="4" t="n">
        <v>-389798</v>
      </c>
    </row>
    <row r="10" spans="1:5">
      <c r="A10" s="3" t="s">
        <v>293</v>
      </c>
      <c r="B10" s="7" t="n">
        <v>438717</v>
      </c>
      <c r="C10" s="7" t="n">
        <v>40116</v>
      </c>
      <c r="D10" s="7" t="n">
        <v>806277</v>
      </c>
      <c r="E10" s="7" t="n">
        <v>415831</v>
      </c>
    </row>
    <row r="11" spans="1:5">
      <c r="A11" s="3" t="s">
        <v>294</v>
      </c>
      <c r="B11" s="8" t="n">
        <v>0.83</v>
      </c>
      <c r="C11" s="8" t="n">
        <v>0.09</v>
      </c>
      <c r="D11" s="8" t="n">
        <v>1.53</v>
      </c>
      <c r="E11" s="8" t="n">
        <v>0.86</v>
      </c>
    </row>
    <row r="12" spans="1:5">
      <c r="A12" s="3" t="s">
        <v>295</v>
      </c>
    </row>
    <row r="13" spans="1:5">
      <c r="A13" s="6" t="s">
        <v>291</v>
      </c>
    </row>
    <row r="14" spans="1:5">
      <c r="A14" s="3" t="s">
        <v>292</v>
      </c>
      <c r="B14" s="7" t="n">
        <v>3419760</v>
      </c>
      <c r="D14" s="7" t="n">
        <v>6842464</v>
      </c>
    </row>
    <row r="15" spans="1:5">
      <c r="A15" s="3" t="s">
        <v>296</v>
      </c>
    </row>
    <row r="16" spans="1:5">
      <c r="A16" s="6" t="s">
        <v>291</v>
      </c>
    </row>
    <row r="17" spans="1:5">
      <c r="A17" s="3" t="s">
        <v>80</v>
      </c>
      <c r="B17" s="4" t="n">
        <v>2162252</v>
      </c>
      <c r="D17" s="4" t="n">
        <v>4351630</v>
      </c>
    </row>
    <row r="18" spans="1:5">
      <c r="A18" s="3" t="s">
        <v>87</v>
      </c>
      <c r="B18" s="4" t="n">
        <v>227221</v>
      </c>
      <c r="D18" s="4" t="n">
        <v>463530</v>
      </c>
    </row>
    <row r="19" spans="1:5">
      <c r="A19" s="3" t="s">
        <v>92</v>
      </c>
      <c r="B19" s="4" t="n">
        <v>528590</v>
      </c>
      <c r="D19" s="4" t="n">
        <v>1022299</v>
      </c>
    </row>
    <row r="20" spans="1:5">
      <c r="A20" s="3" t="s">
        <v>98</v>
      </c>
      <c r="B20" s="4" t="n">
        <v>557776</v>
      </c>
      <c r="D20" s="4" t="n">
        <v>1023037</v>
      </c>
    </row>
    <row r="21" spans="1:5">
      <c r="A21" s="3" t="s">
        <v>99</v>
      </c>
      <c r="B21" s="4" t="n">
        <v>-130488</v>
      </c>
      <c r="D21" s="4" t="n">
        <v>-237634</v>
      </c>
    </row>
    <row r="22" spans="1:5">
      <c r="A22" s="3" t="s">
        <v>293</v>
      </c>
      <c r="B22" s="7" t="n">
        <v>405719</v>
      </c>
      <c r="D22" s="7" t="n">
        <v>746073</v>
      </c>
    </row>
    <row r="23" spans="1:5">
      <c r="A23" s="3" t="s">
        <v>294</v>
      </c>
      <c r="B23" s="8" t="n">
        <v>0.77</v>
      </c>
      <c r="D23" s="8" t="n">
        <v>1.42</v>
      </c>
    </row>
    <row r="24" spans="1:5">
      <c r="A24" s="3" t="s">
        <v>297</v>
      </c>
    </row>
    <row r="25" spans="1:5">
      <c r="A25" s="6" t="s">
        <v>291</v>
      </c>
    </row>
    <row r="26" spans="1:5">
      <c r="A26" s="3" t="s">
        <v>292</v>
      </c>
      <c r="B26" s="7" t="n">
        <v>3422474</v>
      </c>
      <c r="D26" s="7" t="n">
        <v>6854106</v>
      </c>
    </row>
    <row r="27" spans="1:5">
      <c r="A27" s="3" t="s">
        <v>298</v>
      </c>
    </row>
    <row r="28" spans="1:5">
      <c r="A28" s="6" t="s">
        <v>291</v>
      </c>
    </row>
    <row r="29" spans="1:5">
      <c r="A29" s="3" t="s">
        <v>80</v>
      </c>
      <c r="B29" s="4" t="n">
        <v>-2825</v>
      </c>
      <c r="D29" s="4" t="n">
        <v>-7252</v>
      </c>
    </row>
    <row r="30" spans="1:5">
      <c r="A30" s="3" t="s">
        <v>87</v>
      </c>
      <c r="B30" s="4" t="n">
        <v>-43959</v>
      </c>
      <c r="D30" s="4" t="n">
        <v>-84257</v>
      </c>
    </row>
    <row r="31" spans="1:5">
      <c r="A31" s="3" t="s">
        <v>92</v>
      </c>
      <c r="B31" s="4" t="n">
        <v>44070</v>
      </c>
      <c r="D31" s="4" t="n">
        <v>79867</v>
      </c>
    </row>
    <row r="32" spans="1:5">
      <c r="A32" s="3" t="s">
        <v>98</v>
      </c>
      <c r="B32" s="4" t="n">
        <v>44070</v>
      </c>
      <c r="D32" s="4" t="n">
        <v>79867</v>
      </c>
    </row>
    <row r="33" spans="1:5">
      <c r="A33" s="3" t="s">
        <v>99</v>
      </c>
      <c r="B33" s="4" t="n">
        <v>-11072</v>
      </c>
      <c r="D33" s="4" t="n">
        <v>-19663</v>
      </c>
    </row>
    <row r="34" spans="1:5">
      <c r="A34" s="3" t="s">
        <v>293</v>
      </c>
      <c r="B34" s="7" t="n">
        <v>32998</v>
      </c>
      <c r="D34" s="7" t="n">
        <v>60204</v>
      </c>
    </row>
    <row r="35" spans="1:5">
      <c r="A35" s="3" t="s">
        <v>294</v>
      </c>
      <c r="B35" s="8" t="n">
        <v>0.06</v>
      </c>
      <c r="D35" s="8" t="n">
        <v>0.11</v>
      </c>
    </row>
    <row r="36" spans="1:5">
      <c r="A36" s="3" t="s">
        <v>299</v>
      </c>
    </row>
    <row r="37" spans="1:5">
      <c r="A37" s="6" t="s">
        <v>291</v>
      </c>
    </row>
    <row r="38" spans="1:5">
      <c r="A38" s="3" t="s">
        <v>292</v>
      </c>
      <c r="B38" s="7" t="n">
        <v>-2714</v>
      </c>
      <c r="D38" s="7" t="n">
        <v>-116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6</v>
      </c>
    </row>
    <row r="2" spans="1:3">
      <c r="A2" s="6" t="s">
        <v>291</v>
      </c>
    </row>
    <row r="3" spans="1:3">
      <c r="A3" s="3" t="s">
        <v>31</v>
      </c>
      <c r="B3" s="7" t="n">
        <v>329507</v>
      </c>
      <c r="C3" s="7" t="n">
        <v>321008</v>
      </c>
    </row>
    <row r="4" spans="1:3">
      <c r="A4" s="3" t="s">
        <v>32</v>
      </c>
      <c r="B4" s="4" t="n">
        <v>217527</v>
      </c>
      <c r="C4" s="4" t="n">
        <v>329394</v>
      </c>
    </row>
    <row r="5" spans="1:3">
      <c r="A5" s="3" t="s">
        <v>39</v>
      </c>
      <c r="B5" s="4" t="n">
        <v>431881</v>
      </c>
      <c r="C5" s="4" t="n">
        <v>393426</v>
      </c>
    </row>
    <row r="6" spans="1:3">
      <c r="A6" s="3" t="s">
        <v>41</v>
      </c>
      <c r="B6" s="4" t="n">
        <v>29650012</v>
      </c>
      <c r="C6" s="4" t="n">
        <v>29773766</v>
      </c>
    </row>
    <row r="7" spans="1:3">
      <c r="A7" s="3" t="s">
        <v>44</v>
      </c>
      <c r="B7" s="4" t="n">
        <v>709050</v>
      </c>
      <c r="C7" s="4" t="n">
        <v>709074</v>
      </c>
    </row>
    <row r="8" spans="1:3">
      <c r="A8" s="3" t="s">
        <v>52</v>
      </c>
      <c r="B8" s="4" t="n">
        <v>2217077</v>
      </c>
      <c r="C8" s="4" t="n">
        <v>2019538</v>
      </c>
    </row>
    <row r="9" spans="1:3">
      <c r="A9" s="3" t="s">
        <v>53</v>
      </c>
      <c r="B9" s="4" t="n">
        <v>465112</v>
      </c>
      <c r="C9" s="4" t="n">
        <v>470487</v>
      </c>
    </row>
    <row r="10" spans="1:3">
      <c r="A10" s="3" t="s">
        <v>55</v>
      </c>
      <c r="B10" s="4" t="n">
        <v>21423305</v>
      </c>
      <c r="C10" s="4" t="n">
        <v>22452470</v>
      </c>
    </row>
    <row r="11" spans="1:3">
      <c r="A11" s="3" t="s">
        <v>65</v>
      </c>
      <c r="B11" s="4" t="n">
        <v>7806127</v>
      </c>
      <c r="C11" s="4" t="n">
        <v>6937906</v>
      </c>
    </row>
    <row r="12" spans="1:3">
      <c r="A12" s="3" t="s">
        <v>66</v>
      </c>
      <c r="B12" s="4" t="n">
        <v>29650012</v>
      </c>
      <c r="C12" s="7" t="n">
        <v>29773766</v>
      </c>
    </row>
    <row r="13" spans="1:3">
      <c r="A13" s="3" t="s">
        <v>195</v>
      </c>
    </row>
    <row r="14" spans="1:3">
      <c r="A14" s="6" t="s">
        <v>291</v>
      </c>
    </row>
    <row r="15" spans="1:3">
      <c r="A15" s="3" t="s">
        <v>52</v>
      </c>
      <c r="B15" s="4" t="n">
        <v>1000</v>
      </c>
    </row>
    <row r="16" spans="1:3">
      <c r="A16" s="3" t="s">
        <v>301</v>
      </c>
    </row>
    <row r="17" spans="1:3">
      <c r="A17" s="6" t="s">
        <v>291</v>
      </c>
    </row>
    <row r="18" spans="1:3">
      <c r="A18" s="3" t="s">
        <v>31</v>
      </c>
      <c r="B18" s="4" t="n">
        <v>292983</v>
      </c>
    </row>
    <row r="19" spans="1:3">
      <c r="A19" s="3" t="s">
        <v>32</v>
      </c>
      <c r="B19" s="4" t="n">
        <v>191420</v>
      </c>
    </row>
    <row r="20" spans="1:3">
      <c r="A20" s="3" t="s">
        <v>39</v>
      </c>
      <c r="B20" s="4" t="n">
        <v>361803</v>
      </c>
    </row>
    <row r="21" spans="1:3">
      <c r="A21" s="3" t="s">
        <v>41</v>
      </c>
      <c r="B21" s="4" t="n">
        <v>29517303</v>
      </c>
    </row>
    <row r="22" spans="1:3">
      <c r="A22" s="3" t="s">
        <v>44</v>
      </c>
      <c r="B22" s="4" t="n">
        <v>661639</v>
      </c>
    </row>
    <row r="23" spans="1:3">
      <c r="A23" s="3" t="s">
        <v>52</v>
      </c>
      <c r="B23" s="4" t="n">
        <v>2196622</v>
      </c>
    </row>
    <row r="24" spans="1:3">
      <c r="A24" s="3" t="s">
        <v>53</v>
      </c>
      <c r="B24" s="4" t="n">
        <v>462794</v>
      </c>
    </row>
    <row r="25" spans="1:3">
      <c r="A25" s="3" t="s">
        <v>55</v>
      </c>
      <c r="B25" s="4" t="n">
        <v>21353121</v>
      </c>
    </row>
    <row r="26" spans="1:3">
      <c r="A26" s="3" t="s">
        <v>65</v>
      </c>
      <c r="B26" s="4" t="n">
        <v>7743602</v>
      </c>
    </row>
    <row r="27" spans="1:3">
      <c r="A27" s="3" t="s">
        <v>66</v>
      </c>
      <c r="B27" s="4" t="n">
        <v>29517303</v>
      </c>
    </row>
    <row r="28" spans="1:3">
      <c r="A28" s="3" t="s">
        <v>302</v>
      </c>
    </row>
    <row r="29" spans="1:3">
      <c r="A29" s="6" t="s">
        <v>291</v>
      </c>
    </row>
    <row r="30" spans="1:3">
      <c r="A30" s="3" t="s">
        <v>31</v>
      </c>
      <c r="B30" s="4" t="n">
        <v>36524</v>
      </c>
    </row>
    <row r="31" spans="1:3">
      <c r="A31" s="3" t="s">
        <v>32</v>
      </c>
      <c r="B31" s="4" t="n">
        <v>26107</v>
      </c>
    </row>
    <row r="32" spans="1:3">
      <c r="A32" s="3" t="s">
        <v>39</v>
      </c>
      <c r="B32" s="4" t="n">
        <v>70078</v>
      </c>
    </row>
    <row r="33" spans="1:3">
      <c r="A33" s="3" t="s">
        <v>41</v>
      </c>
      <c r="B33" s="4" t="n">
        <v>132709</v>
      </c>
    </row>
    <row r="34" spans="1:3">
      <c r="A34" s="3" t="s">
        <v>44</v>
      </c>
      <c r="B34" s="4" t="n">
        <v>47411</v>
      </c>
    </row>
    <row r="35" spans="1:3">
      <c r="A35" s="3" t="s">
        <v>52</v>
      </c>
      <c r="B35" s="4" t="n">
        <v>20455</v>
      </c>
    </row>
    <row r="36" spans="1:3">
      <c r="A36" s="3" t="s">
        <v>53</v>
      </c>
      <c r="B36" s="4" t="n">
        <v>2318</v>
      </c>
    </row>
    <row r="37" spans="1:3">
      <c r="A37" s="3" t="s">
        <v>55</v>
      </c>
      <c r="B37" s="4" t="n">
        <v>70184</v>
      </c>
    </row>
    <row r="38" spans="1:3">
      <c r="A38" s="3" t="s">
        <v>65</v>
      </c>
      <c r="B38" s="4" t="n">
        <v>62525</v>
      </c>
    </row>
    <row r="39" spans="1:3">
      <c r="A39" s="3" t="s">
        <v>66</v>
      </c>
      <c r="B39" s="7" t="n">
        <v>1327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75</v>
      </c>
      <c r="D1" s="2" t="s">
        <v>1</v>
      </c>
    </row>
    <row r="2" spans="1:6">
      <c r="B2" s="2" t="s">
        <v>2</v>
      </c>
      <c r="C2" s="2" t="s">
        <v>76</v>
      </c>
      <c r="D2" s="2" t="s">
        <v>2</v>
      </c>
      <c r="E2" s="2" t="s">
        <v>76</v>
      </c>
      <c r="F2" s="2" t="s">
        <v>26</v>
      </c>
    </row>
    <row r="3" spans="1:6">
      <c r="A3" s="3" t="s">
        <v>100</v>
      </c>
      <c r="B3" s="7" t="n">
        <v>460286</v>
      </c>
      <c r="C3" s="7" t="n">
        <v>58762</v>
      </c>
      <c r="D3" s="7" t="n">
        <v>845607</v>
      </c>
      <c r="E3" s="7" t="n">
        <v>448837</v>
      </c>
    </row>
    <row r="4" spans="1:6">
      <c r="A4" s="3" t="s">
        <v>101</v>
      </c>
      <c r="B4" s="4" t="n">
        <v>21569</v>
      </c>
      <c r="C4" s="4" t="n">
        <v>18646</v>
      </c>
      <c r="D4" s="4" t="n">
        <v>39330</v>
      </c>
      <c r="E4" s="4" t="n">
        <v>33006</v>
      </c>
    </row>
    <row r="5" spans="1:6">
      <c r="A5" s="3" t="s">
        <v>102</v>
      </c>
      <c r="B5" s="4" t="n">
        <v>438717</v>
      </c>
      <c r="C5" s="4" t="n">
        <v>40116</v>
      </c>
      <c r="D5" s="4" t="n">
        <v>806277</v>
      </c>
      <c r="E5" s="4" t="n">
        <v>415831</v>
      </c>
    </row>
    <row r="6" spans="1:6">
      <c r="A6" s="3" t="s">
        <v>304</v>
      </c>
      <c r="E6" s="4" t="n">
        <v>30125</v>
      </c>
    </row>
    <row r="7" spans="1:6">
      <c r="A7" s="3" t="s">
        <v>305</v>
      </c>
      <c r="B7" s="7" t="n">
        <v>438717</v>
      </c>
      <c r="C7" s="7" t="n">
        <v>40116</v>
      </c>
      <c r="D7" s="7" t="n">
        <v>806277</v>
      </c>
      <c r="E7" s="7" t="n">
        <v>445956</v>
      </c>
    </row>
    <row r="8" spans="1:6">
      <c r="A8" s="6" t="s">
        <v>103</v>
      </c>
    </row>
    <row r="9" spans="1:6">
      <c r="A9" s="3" t="s">
        <v>104</v>
      </c>
      <c r="B9" s="4" t="n">
        <v>467425</v>
      </c>
      <c r="C9" s="4" t="n">
        <v>466019</v>
      </c>
      <c r="D9" s="4" t="n">
        <v>467036</v>
      </c>
      <c r="E9" s="4" t="n">
        <v>465717</v>
      </c>
    </row>
    <row r="10" spans="1:6">
      <c r="A10" s="3" t="s">
        <v>306</v>
      </c>
      <c r="B10" s="4" t="n">
        <v>58192</v>
      </c>
      <c r="D10" s="4" t="n">
        <v>58192</v>
      </c>
      <c r="E10" s="4" t="n">
        <v>53152</v>
      </c>
    </row>
    <row r="11" spans="1:6">
      <c r="A11" s="3" t="s">
        <v>307</v>
      </c>
      <c r="B11" s="4" t="n">
        <v>232</v>
      </c>
      <c r="C11" s="4" t="n">
        <v>916</v>
      </c>
      <c r="D11" s="4" t="n">
        <v>379</v>
      </c>
      <c r="E11" s="4" t="n">
        <v>992</v>
      </c>
    </row>
    <row r="12" spans="1:6">
      <c r="A12" s="3" t="s">
        <v>105</v>
      </c>
      <c r="B12" s="4" t="n">
        <v>525849</v>
      </c>
      <c r="C12" s="4" t="n">
        <v>466935</v>
      </c>
      <c r="D12" s="4" t="n">
        <v>525607</v>
      </c>
      <c r="E12" s="4" t="n">
        <v>519861</v>
      </c>
    </row>
    <row r="13" spans="1:6">
      <c r="A13" s="6" t="s">
        <v>106</v>
      </c>
    </row>
    <row r="14" spans="1:6">
      <c r="A14" s="3" t="s">
        <v>107</v>
      </c>
      <c r="B14" s="8" t="n">
        <v>0.9399999999999999</v>
      </c>
      <c r="C14" s="8" t="n">
        <v>0.09</v>
      </c>
      <c r="D14" s="8" t="n">
        <v>1.73</v>
      </c>
      <c r="E14" s="8" t="n">
        <v>0.89</v>
      </c>
    </row>
    <row r="15" spans="1:6">
      <c r="A15" s="3" t="s">
        <v>108</v>
      </c>
      <c r="B15" s="8" t="n">
        <v>0.83</v>
      </c>
      <c r="C15" s="8" t="n">
        <v>0.09</v>
      </c>
      <c r="D15" s="8" t="n">
        <v>1.53</v>
      </c>
      <c r="E15" s="8" t="n">
        <v>0.86</v>
      </c>
    </row>
    <row r="16" spans="1:6">
      <c r="A16" s="3" t="s">
        <v>308</v>
      </c>
    </row>
    <row r="17" spans="1:6">
      <c r="A17" s="3" t="s">
        <v>309</v>
      </c>
      <c r="B17" s="3" t="s">
        <v>310</v>
      </c>
      <c r="C17" s="3" t="s">
        <v>310</v>
      </c>
      <c r="D17" s="3" t="s">
        <v>310</v>
      </c>
      <c r="E17" s="3" t="s">
        <v>310</v>
      </c>
      <c r="F17" s="3" t="s">
        <v>310</v>
      </c>
    </row>
    <row r="18" spans="1:6">
      <c r="A18" s="3" t="s">
        <v>311</v>
      </c>
    </row>
    <row r="19" spans="1:6">
      <c r="A19" s="3" t="s">
        <v>309</v>
      </c>
      <c r="B19" s="3" t="s">
        <v>312</v>
      </c>
      <c r="D19" s="3" t="s">
        <v>3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6</v>
      </c>
    </row>
    <row r="3" spans="1:3">
      <c r="A3" s="6" t="s">
        <v>314</v>
      </c>
    </row>
    <row r="4" spans="1:3">
      <c r="A4" s="3" t="s">
        <v>315</v>
      </c>
      <c r="B4" s="8" t="n">
        <v>86.08</v>
      </c>
    </row>
    <row r="5" spans="1:3">
      <c r="A5" s="3" t="s">
        <v>316</v>
      </c>
      <c r="B5" s="4" t="n">
        <v>56960</v>
      </c>
      <c r="C5" s="4" t="n">
        <v>55742</v>
      </c>
    </row>
    <row r="6" spans="1:3">
      <c r="A6" s="3" t="s">
        <v>317</v>
      </c>
    </row>
    <row r="7" spans="1:3">
      <c r="A7" s="6" t="s">
        <v>314</v>
      </c>
    </row>
    <row r="8" spans="1:3">
      <c r="A8" s="3" t="s">
        <v>316</v>
      </c>
      <c r="B8" s="4" t="n">
        <v>4084</v>
      </c>
      <c r="C8" s="4" t="n">
        <v>1536</v>
      </c>
    </row>
    <row r="9" spans="1:3">
      <c r="A9" s="3" t="s">
        <v>318</v>
      </c>
    </row>
    <row r="10" spans="1:3">
      <c r="A10" s="6" t="s">
        <v>314</v>
      </c>
    </row>
    <row r="11" spans="1:3">
      <c r="A11" s="3" t="s">
        <v>316</v>
      </c>
      <c r="B11" s="4" t="n">
        <v>4921</v>
      </c>
      <c r="C11" s="4" t="n">
        <v>6896</v>
      </c>
    </row>
    <row r="12" spans="1:3">
      <c r="A12" s="3" t="s">
        <v>319</v>
      </c>
    </row>
    <row r="13" spans="1:3">
      <c r="A13" s="6" t="s">
        <v>314</v>
      </c>
    </row>
    <row r="14" spans="1:3">
      <c r="A14" s="3" t="s">
        <v>316</v>
      </c>
      <c r="B14" s="4" t="n">
        <v>1926</v>
      </c>
      <c r="C14" s="4" t="n">
        <v>1281</v>
      </c>
    </row>
    <row r="15" spans="1:3">
      <c r="A15" s="3" t="s">
        <v>320</v>
      </c>
    </row>
    <row r="16" spans="1:3">
      <c r="A16" s="6" t="s">
        <v>314</v>
      </c>
    </row>
    <row r="17" spans="1:3">
      <c r="A17" s="3" t="s">
        <v>316</v>
      </c>
      <c r="B17" s="4" t="n">
        <v>46029</v>
      </c>
      <c r="C17" s="4" t="n">
        <v>460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6</v>
      </c>
      <c r="D2" s="2" t="s">
        <v>26</v>
      </c>
    </row>
    <row r="3" spans="1:4">
      <c r="A3" s="6" t="s">
        <v>155</v>
      </c>
    </row>
    <row r="4" spans="1:4">
      <c r="A4" s="3" t="s">
        <v>322</v>
      </c>
      <c r="B4" s="7" t="n">
        <v>471737</v>
      </c>
      <c r="C4" s="7" t="n">
        <v>496644</v>
      </c>
    </row>
    <row r="5" spans="1:4">
      <c r="A5" s="3" t="s">
        <v>323</v>
      </c>
      <c r="B5" s="4" t="n">
        <v>6203</v>
      </c>
      <c r="C5" s="4" t="n">
        <v>4760</v>
      </c>
    </row>
    <row r="6" spans="1:4">
      <c r="A6" s="3" t="s">
        <v>324</v>
      </c>
      <c r="B6" s="4" t="n">
        <v>18217</v>
      </c>
      <c r="C6" s="4" t="n">
        <v>20427</v>
      </c>
    </row>
    <row r="7" spans="1:4">
      <c r="A7" s="3" t="s">
        <v>325</v>
      </c>
      <c r="B7" s="4" t="n">
        <v>512161</v>
      </c>
      <c r="C7" s="4" t="n">
        <v>488123</v>
      </c>
    </row>
    <row r="8" spans="1:4">
      <c r="A8" s="3" t="s">
        <v>326</v>
      </c>
      <c r="B8" s="4" t="n">
        <v>27321</v>
      </c>
      <c r="C8" s="7" t="n">
        <v>23134</v>
      </c>
    </row>
    <row r="9" spans="1:4">
      <c r="A9" s="3" t="s">
        <v>327</v>
      </c>
      <c r="B9" s="7" t="n">
        <v>142</v>
      </c>
    </row>
    <row r="10" spans="1:4">
      <c r="A10" s="3" t="s">
        <v>308</v>
      </c>
    </row>
    <row r="11" spans="1:4">
      <c r="A11" s="6" t="s">
        <v>155</v>
      </c>
    </row>
    <row r="12" spans="1:4">
      <c r="A12" s="3" t="s">
        <v>309</v>
      </c>
      <c r="B12" s="3" t="s">
        <v>310</v>
      </c>
      <c r="C12" s="3" t="s">
        <v>310</v>
      </c>
      <c r="D12" s="3" t="s">
        <v>310</v>
      </c>
    </row>
    <row r="13" spans="1:4">
      <c r="A13" s="3" t="s">
        <v>328</v>
      </c>
      <c r="C13" s="7" t="n">
        <v>159869</v>
      </c>
    </row>
    <row r="14" spans="1:4">
      <c r="A14" s="3" t="s">
        <v>275</v>
      </c>
      <c r="C14" s="7" t="n">
        <v>925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6</v>
      </c>
    </row>
    <row r="2" spans="1:3">
      <c r="A2" s="6" t="s">
        <v>330</v>
      </c>
    </row>
    <row r="3" spans="1:3">
      <c r="A3" s="3" t="s">
        <v>331</v>
      </c>
      <c r="B3" s="7" t="n">
        <v>196</v>
      </c>
      <c r="C3" s="7" t="n">
        <v>195</v>
      </c>
    </row>
    <row r="4" spans="1:3">
      <c r="A4" s="3" t="s">
        <v>332</v>
      </c>
      <c r="B4" s="4" t="n">
        <v>71943</v>
      </c>
      <c r="C4" s="4" t="n">
        <v>93367</v>
      </c>
    </row>
    <row r="5" spans="1:3">
      <c r="A5" s="3" t="s">
        <v>333</v>
      </c>
      <c r="B5" s="4" t="n">
        <v>474865</v>
      </c>
      <c r="C5" s="4" t="n">
        <v>407603</v>
      </c>
    </row>
    <row r="6" spans="1:3">
      <c r="A6" s="3" t="s">
        <v>334</v>
      </c>
      <c r="B6" s="4" t="n">
        <v>547004</v>
      </c>
      <c r="C6" s="4" t="n">
        <v>501165</v>
      </c>
    </row>
    <row r="7" spans="1:3">
      <c r="A7" s="3" t="s">
        <v>335</v>
      </c>
      <c r="B7" s="4" t="n">
        <v>72554</v>
      </c>
      <c r="C7" s="4" t="n">
        <v>72014</v>
      </c>
    </row>
    <row r="8" spans="1:3">
      <c r="A8" s="3" t="s">
        <v>336</v>
      </c>
      <c r="B8" s="4" t="n">
        <v>619558</v>
      </c>
      <c r="C8" s="4" t="n">
        <v>573179</v>
      </c>
    </row>
    <row r="9" spans="1:3">
      <c r="A9" s="3" t="s">
        <v>337</v>
      </c>
      <c r="B9" s="4" t="n">
        <v>418</v>
      </c>
      <c r="C9" s="4" t="n">
        <v>393</v>
      </c>
    </row>
    <row r="10" spans="1:3">
      <c r="A10" s="3" t="s">
        <v>338</v>
      </c>
      <c r="B10" s="4" t="n">
        <v>115870</v>
      </c>
      <c r="C10" s="4" t="n">
        <v>113460</v>
      </c>
    </row>
    <row r="11" spans="1:3">
      <c r="A11" s="3" t="s">
        <v>339</v>
      </c>
      <c r="B11" s="4" t="n">
        <v>735846</v>
      </c>
      <c r="C11" s="4" t="n">
        <v>687032</v>
      </c>
    </row>
    <row r="12" spans="1:3">
      <c r="A12" s="3" t="s">
        <v>38</v>
      </c>
    </row>
    <row r="13" spans="1:3">
      <c r="A13" s="6" t="s">
        <v>330</v>
      </c>
    </row>
    <row r="14" spans="1:3">
      <c r="A14" s="3" t="s">
        <v>340</v>
      </c>
      <c r="B14" s="7" t="n">
        <v>115870</v>
      </c>
      <c r="C14" s="7" t="n">
        <v>1134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70</v>
      </c>
    </row>
    <row r="3" spans="1:3">
      <c r="A3" s="3" t="s">
        <v>342</v>
      </c>
    </row>
    <row r="4" spans="1:3">
      <c r="A4" s="6" t="s">
        <v>343</v>
      </c>
    </row>
    <row r="5" spans="1:3">
      <c r="A5" s="3" t="s">
        <v>344</v>
      </c>
      <c r="B5" s="3" t="s">
        <v>345</v>
      </c>
    </row>
    <row r="6" spans="1:3">
      <c r="A6" s="3" t="s">
        <v>346</v>
      </c>
    </row>
    <row r="7" spans="1:3">
      <c r="A7" s="6" t="s">
        <v>343</v>
      </c>
    </row>
    <row r="8" spans="1:3">
      <c r="A8" s="3" t="s">
        <v>344</v>
      </c>
      <c r="B8" s="3" t="s">
        <v>347</v>
      </c>
    </row>
    <row r="9" spans="1:3">
      <c r="A9" s="3" t="s">
        <v>244</v>
      </c>
    </row>
    <row r="10" spans="1:3">
      <c r="A10" s="6" t="s">
        <v>343</v>
      </c>
    </row>
    <row r="11" spans="1:3">
      <c r="A11" s="3" t="s">
        <v>348</v>
      </c>
      <c r="C11" s="3"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6</v>
      </c>
    </row>
    <row r="2" spans="1:3">
      <c r="A2" s="6" t="s">
        <v>351</v>
      </c>
    </row>
    <row r="3" spans="1:3">
      <c r="A3" s="3" t="s">
        <v>352</v>
      </c>
      <c r="B3" s="7" t="n">
        <v>547615</v>
      </c>
      <c r="C3" s="7" t="n">
        <v>479812</v>
      </c>
    </row>
    <row r="4" spans="1:3">
      <c r="A4" s="6" t="s">
        <v>353</v>
      </c>
    </row>
    <row r="5" spans="1:3">
      <c r="A5" s="3" t="s">
        <v>354</v>
      </c>
      <c r="B5" s="4" t="n">
        <v>135</v>
      </c>
      <c r="C5" s="4" t="n">
        <v>80</v>
      </c>
    </row>
    <row r="6" spans="1:3">
      <c r="A6" s="3" t="s">
        <v>355</v>
      </c>
      <c r="B6" s="4" t="n">
        <v>-183</v>
      </c>
      <c r="C6" s="4" t="n">
        <v>-276</v>
      </c>
    </row>
    <row r="7" spans="1:3">
      <c r="A7" s="3" t="s">
        <v>356</v>
      </c>
      <c r="B7" s="4" t="n">
        <v>-48</v>
      </c>
      <c r="C7" s="4" t="n">
        <v>-196</v>
      </c>
    </row>
    <row r="8" spans="1:3">
      <c r="A8" s="6" t="s">
        <v>357</v>
      </c>
    </row>
    <row r="9" spans="1:3">
      <c r="A9" s="3" t="s">
        <v>358</v>
      </c>
      <c r="B9" s="4" t="n">
        <v>-1000</v>
      </c>
      <c r="C9" s="4" t="n">
        <v>-1000</v>
      </c>
    </row>
    <row r="10" spans="1:3">
      <c r="A10" s="3" t="s">
        <v>359</v>
      </c>
      <c r="B10" s="4" t="n">
        <v>-1000</v>
      </c>
      <c r="C10" s="4" t="n">
        <v>-1000</v>
      </c>
    </row>
    <row r="11" spans="1:3">
      <c r="A11" s="6" t="s">
        <v>360</v>
      </c>
    </row>
    <row r="12" spans="1:3">
      <c r="A12" s="3" t="s">
        <v>361</v>
      </c>
      <c r="B12" s="4" t="n">
        <v>432000</v>
      </c>
    </row>
    <row r="13" spans="1:3">
      <c r="A13" s="3" t="s">
        <v>362</v>
      </c>
      <c r="B13" s="4" t="n">
        <v>116000</v>
      </c>
    </row>
    <row r="14" spans="1:3">
      <c r="A14" s="3" t="s">
        <v>363</v>
      </c>
    </row>
    <row r="15" spans="1:3">
      <c r="A15" s="6" t="s">
        <v>351</v>
      </c>
    </row>
    <row r="16" spans="1:3">
      <c r="A16" s="3" t="s">
        <v>352</v>
      </c>
      <c r="B16" s="4" t="n">
        <v>72301</v>
      </c>
      <c r="C16" s="4" t="n">
        <v>84286</v>
      </c>
    </row>
    <row r="17" spans="1:3">
      <c r="A17" s="6" t="s">
        <v>353</v>
      </c>
    </row>
    <row r="18" spans="1:3">
      <c r="A18" s="3" t="s">
        <v>354</v>
      </c>
      <c r="C18" s="4" t="n">
        <v>22</v>
      </c>
    </row>
    <row r="19" spans="1:3">
      <c r="A19" s="3" t="s">
        <v>355</v>
      </c>
      <c r="B19" s="4" t="n">
        <v>-59</v>
      </c>
      <c r="C19" s="4" t="n">
        <v>-141</v>
      </c>
    </row>
    <row r="20" spans="1:3">
      <c r="A20" s="3" t="s">
        <v>356</v>
      </c>
      <c r="B20" s="4" t="n">
        <v>-59</v>
      </c>
      <c r="C20" s="4" t="n">
        <v>-119</v>
      </c>
    </row>
    <row r="21" spans="1:3">
      <c r="A21" s="3" t="s">
        <v>364</v>
      </c>
    </row>
    <row r="22" spans="1:3">
      <c r="A22" s="6" t="s">
        <v>351</v>
      </c>
    </row>
    <row r="23" spans="1:3">
      <c r="A23" s="3" t="s">
        <v>352</v>
      </c>
      <c r="B23" s="4" t="n">
        <v>50000</v>
      </c>
      <c r="C23" s="4" t="n">
        <v>107962</v>
      </c>
    </row>
    <row r="24" spans="1:3">
      <c r="A24" s="6" t="s">
        <v>353</v>
      </c>
    </row>
    <row r="25" spans="1:3">
      <c r="A25" s="3" t="s">
        <v>355</v>
      </c>
      <c r="C25" s="4" t="n">
        <v>-10</v>
      </c>
    </row>
    <row r="26" spans="1:3">
      <c r="A26" s="3" t="s">
        <v>356</v>
      </c>
      <c r="C26" s="4" t="n">
        <v>-10</v>
      </c>
    </row>
    <row r="27" spans="1:3">
      <c r="A27" s="3" t="s">
        <v>365</v>
      </c>
    </row>
    <row r="28" spans="1:3">
      <c r="A28" s="6" t="s">
        <v>351</v>
      </c>
    </row>
    <row r="29" spans="1:3">
      <c r="A29" s="3" t="s">
        <v>352</v>
      </c>
      <c r="B29" s="4" t="n">
        <v>423253</v>
      </c>
      <c r="C29" s="4" t="n">
        <v>282256</v>
      </c>
    </row>
    <row r="30" spans="1:3">
      <c r="A30" s="6" t="s">
        <v>353</v>
      </c>
    </row>
    <row r="31" spans="1:3">
      <c r="A31" s="3" t="s">
        <v>354</v>
      </c>
      <c r="B31" s="4" t="n">
        <v>77</v>
      </c>
    </row>
    <row r="32" spans="1:3">
      <c r="A32" s="3" t="s">
        <v>355</v>
      </c>
      <c r="B32" s="4" t="n">
        <v>-124</v>
      </c>
      <c r="C32" s="4" t="n">
        <v>-124</v>
      </c>
    </row>
    <row r="33" spans="1:3">
      <c r="A33" s="3" t="s">
        <v>356</v>
      </c>
      <c r="B33" s="4" t="n">
        <v>-47</v>
      </c>
      <c r="C33" s="4" t="n">
        <v>-124</v>
      </c>
    </row>
    <row r="34" spans="1:3">
      <c r="A34" s="3" t="s">
        <v>333</v>
      </c>
    </row>
    <row r="35" spans="1:3">
      <c r="A35" s="6" t="s">
        <v>351</v>
      </c>
    </row>
    <row r="36" spans="1:3">
      <c r="A36" s="3" t="s">
        <v>352</v>
      </c>
      <c r="B36" s="4" t="n">
        <v>2061</v>
      </c>
      <c r="C36" s="4" t="n">
        <v>5308</v>
      </c>
    </row>
    <row r="37" spans="1:3">
      <c r="A37" s="6" t="s">
        <v>353</v>
      </c>
    </row>
    <row r="38" spans="1:3">
      <c r="A38" s="3" t="s">
        <v>354</v>
      </c>
      <c r="B38" s="4" t="n">
        <v>58</v>
      </c>
      <c r="C38" s="4" t="n">
        <v>58</v>
      </c>
    </row>
    <row r="39" spans="1:3">
      <c r="A39" s="3" t="s">
        <v>355</v>
      </c>
      <c r="C39" s="4" t="n">
        <v>-1</v>
      </c>
    </row>
    <row r="40" spans="1:3">
      <c r="A40" s="3" t="s">
        <v>356</v>
      </c>
      <c r="B40" s="7" t="n">
        <v>58</v>
      </c>
      <c r="C40" s="7" t="n">
        <v>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6</v>
      </c>
    </row>
    <row r="2" spans="1:3">
      <c r="A2" s="6" t="s">
        <v>367</v>
      </c>
    </row>
    <row r="3" spans="1:3">
      <c r="A3" s="3" t="s">
        <v>368</v>
      </c>
      <c r="B3" s="7" t="n">
        <v>343523</v>
      </c>
      <c r="C3" s="7" t="n">
        <v>444485</v>
      </c>
    </row>
    <row r="4" spans="1:3">
      <c r="A4" s="6" t="s">
        <v>369</v>
      </c>
    </row>
    <row r="5" spans="1:3">
      <c r="A5" s="3" t="s">
        <v>368</v>
      </c>
      <c r="B5" s="4" t="n">
        <v>-183</v>
      </c>
      <c r="C5" s="4" t="n">
        <v>-276</v>
      </c>
    </row>
    <row r="6" spans="1:3">
      <c r="A6" s="3" t="s">
        <v>352</v>
      </c>
    </row>
    <row r="7" spans="1:3">
      <c r="A7" s="6" t="s">
        <v>367</v>
      </c>
    </row>
    <row r="8" spans="1:3">
      <c r="A8" s="3" t="s">
        <v>370</v>
      </c>
      <c r="B8" s="4" t="n">
        <v>328752</v>
      </c>
      <c r="C8" s="4" t="n">
        <v>410145</v>
      </c>
    </row>
    <row r="9" spans="1:3">
      <c r="A9" s="3" t="s">
        <v>371</v>
      </c>
      <c r="B9" s="4" t="n">
        <v>14771</v>
      </c>
      <c r="C9" s="4" t="n">
        <v>34340</v>
      </c>
    </row>
    <row r="10" spans="1:3">
      <c r="A10" s="6" t="s">
        <v>369</v>
      </c>
    </row>
    <row r="11" spans="1:3">
      <c r="A11" s="3" t="s">
        <v>370</v>
      </c>
      <c r="B11" s="4" t="n">
        <v>-147</v>
      </c>
      <c r="C11" s="4" t="n">
        <v>-156</v>
      </c>
    </row>
    <row r="12" spans="1:3">
      <c r="A12" s="3" t="s">
        <v>371</v>
      </c>
      <c r="B12" s="7" t="n">
        <v>-36</v>
      </c>
      <c r="C12" s="7" t="n">
        <v>-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3460845</v>
      </c>
      <c r="C4" s="7" t="n">
        <v>3643632</v>
      </c>
      <c r="D4" s="7" t="n">
        <v>6919332</v>
      </c>
      <c r="E4" s="7" t="n">
        <v>7323993</v>
      </c>
    </row>
    <row r="5" spans="1:5">
      <c r="A5" s="6" t="s">
        <v>79</v>
      </c>
    </row>
    <row r="6" spans="1:5">
      <c r="A6" s="3" t="s">
        <v>80</v>
      </c>
      <c r="B6" s="4" t="n">
        <v>2159427</v>
      </c>
      <c r="C6" s="4" t="n">
        <v>2242775</v>
      </c>
      <c r="D6" s="4" t="n">
        <v>4344378</v>
      </c>
      <c r="E6" s="4" t="n">
        <v>4485962</v>
      </c>
    </row>
    <row r="7" spans="1:5">
      <c r="A7" s="3" t="s">
        <v>81</v>
      </c>
      <c r="B7" s="4" t="n">
        <v>146052</v>
      </c>
      <c r="C7" s="4" t="n">
        <v>163980</v>
      </c>
      <c r="D7" s="4" t="n">
        <v>299696</v>
      </c>
      <c r="E7" s="4" t="n">
        <v>340162</v>
      </c>
    </row>
    <row r="8" spans="1:5">
      <c r="A8" s="3" t="s">
        <v>82</v>
      </c>
      <c r="B8" s="4" t="n">
        <v>36117</v>
      </c>
      <c r="C8" s="4" t="n">
        <v>22136</v>
      </c>
      <c r="D8" s="4" t="n">
        <v>67743</v>
      </c>
      <c r="E8" s="4" t="n">
        <v>50109</v>
      </c>
    </row>
    <row r="9" spans="1:5">
      <c r="A9" s="6" t="s">
        <v>83</v>
      </c>
    </row>
    <row r="10" spans="1:5">
      <c r="A10" s="3" t="s">
        <v>84</v>
      </c>
      <c r="B10" s="4" t="n">
        <v>9108</v>
      </c>
      <c r="C10" s="4" t="n">
        <v>22388</v>
      </c>
      <c r="D10" s="4" t="n">
        <v>25038</v>
      </c>
      <c r="E10" s="4" t="n">
        <v>43399</v>
      </c>
    </row>
    <row r="11" spans="1:5">
      <c r="A11" s="3" t="s">
        <v>85</v>
      </c>
      <c r="B11" s="4" t="n">
        <v>68734</v>
      </c>
      <c r="C11" s="4" t="n">
        <v>134817</v>
      </c>
      <c r="D11" s="4" t="n">
        <v>145806</v>
      </c>
      <c r="E11" s="4" t="n">
        <v>276761</v>
      </c>
    </row>
    <row r="12" spans="1:5">
      <c r="A12" s="3" t="s">
        <v>86</v>
      </c>
      <c r="B12" s="4" t="n">
        <v>105420</v>
      </c>
      <c r="C12" s="4" t="n">
        <v>118255</v>
      </c>
      <c r="D12" s="4" t="n">
        <v>208429</v>
      </c>
      <c r="E12" s="4" t="n">
        <v>245334</v>
      </c>
    </row>
    <row r="13" spans="1:5">
      <c r="A13" s="3" t="s">
        <v>87</v>
      </c>
      <c r="B13" s="4" t="n">
        <v>183262</v>
      </c>
      <c r="C13" s="4" t="n">
        <v>275460</v>
      </c>
      <c r="D13" s="4" t="n">
        <v>379273</v>
      </c>
      <c r="E13" s="4" t="n">
        <v>565494</v>
      </c>
    </row>
    <row r="14" spans="1:5">
      <c r="A14" s="3" t="s">
        <v>88</v>
      </c>
      <c r="B14" s="4" t="n">
        <v>190625</v>
      </c>
      <c r="C14" s="4" t="n">
        <v>179812</v>
      </c>
      <c r="D14" s="4" t="n">
        <v>360402</v>
      </c>
      <c r="E14" s="4" t="n">
        <v>310847</v>
      </c>
    </row>
    <row r="15" spans="1:5">
      <c r="A15" s="3" t="s">
        <v>89</v>
      </c>
      <c r="C15" s="4" t="n">
        <v>295695</v>
      </c>
      <c r="E15" s="4" t="n">
        <v>295695</v>
      </c>
    </row>
    <row r="16" spans="1:5">
      <c r="A16" s="3" t="s">
        <v>90</v>
      </c>
      <c r="B16" s="4" t="n">
        <v>172702</v>
      </c>
      <c r="C16" s="4" t="n">
        <v>211671</v>
      </c>
      <c r="D16" s="4" t="n">
        <v>365674</v>
      </c>
      <c r="E16" s="4" t="n">
        <v>416301</v>
      </c>
    </row>
    <row r="17" spans="1:5">
      <c r="A17" s="3" t="s">
        <v>91</v>
      </c>
      <c r="B17" s="4" t="n">
        <v>2888185</v>
      </c>
      <c r="C17" s="4" t="n">
        <v>3391529</v>
      </c>
      <c r="D17" s="4" t="n">
        <v>5817166</v>
      </c>
      <c r="E17" s="4" t="n">
        <v>6464570</v>
      </c>
    </row>
    <row r="18" spans="1:5">
      <c r="A18" s="3" t="s">
        <v>92</v>
      </c>
      <c r="B18" s="4" t="n">
        <v>572660</v>
      </c>
      <c r="C18" s="4" t="n">
        <v>252103</v>
      </c>
      <c r="D18" s="4" t="n">
        <v>1102166</v>
      </c>
      <c r="E18" s="4" t="n">
        <v>859423</v>
      </c>
    </row>
    <row r="19" spans="1:5">
      <c r="A19" s="6" t="s">
        <v>93</v>
      </c>
    </row>
    <row r="20" spans="1:5">
      <c r="A20" s="3" t="s">
        <v>94</v>
      </c>
      <c r="B20" s="4" t="n">
        <v>10619</v>
      </c>
      <c r="C20" s="4" t="n">
        <v>12447</v>
      </c>
      <c r="D20" s="4" t="n">
        <v>19936</v>
      </c>
      <c r="E20" s="4" t="n">
        <v>26739</v>
      </c>
    </row>
    <row r="21" spans="1:5">
      <c r="A21" s="3" t="s">
        <v>95</v>
      </c>
      <c r="B21" s="4" t="n">
        <v>-2865</v>
      </c>
      <c r="C21" s="4" t="n">
        <v>-26269</v>
      </c>
      <c r="D21" s="4" t="n">
        <v>-5822</v>
      </c>
      <c r="E21" s="4" t="n">
        <v>-55439</v>
      </c>
    </row>
    <row r="22" spans="1:5">
      <c r="A22" s="3" t="s">
        <v>96</v>
      </c>
      <c r="B22" s="4" t="n">
        <v>21432</v>
      </c>
      <c r="C22" s="4" t="n">
        <v>3167</v>
      </c>
      <c r="D22" s="4" t="n">
        <v>-13376</v>
      </c>
      <c r="E22" s="4" t="n">
        <v>7912</v>
      </c>
    </row>
    <row r="23" spans="1:5">
      <c r="A23" s="3" t="s">
        <v>97</v>
      </c>
      <c r="B23" s="4" t="n">
        <v>29186</v>
      </c>
      <c r="C23" s="4" t="n">
        <v>-10655</v>
      </c>
      <c r="D23" s="4" t="n">
        <v>738</v>
      </c>
      <c r="E23" s="4" t="n">
        <v>-20788</v>
      </c>
    </row>
    <row r="24" spans="1:5">
      <c r="A24" s="3" t="s">
        <v>98</v>
      </c>
      <c r="B24" s="4" t="n">
        <v>601846</v>
      </c>
      <c r="C24" s="4" t="n">
        <v>241448</v>
      </c>
      <c r="D24" s="4" t="n">
        <v>1102904</v>
      </c>
      <c r="E24" s="4" t="n">
        <v>838635</v>
      </c>
    </row>
    <row r="25" spans="1:5">
      <c r="A25" s="3" t="s">
        <v>99</v>
      </c>
      <c r="B25" s="4" t="n">
        <v>-141560</v>
      </c>
      <c r="C25" s="4" t="n">
        <v>-182686</v>
      </c>
      <c r="D25" s="4" t="n">
        <v>-257297</v>
      </c>
      <c r="E25" s="4" t="n">
        <v>-389798</v>
      </c>
    </row>
    <row r="26" spans="1:5">
      <c r="A26" s="3" t="s">
        <v>100</v>
      </c>
      <c r="B26" s="4" t="n">
        <v>460286</v>
      </c>
      <c r="C26" s="4" t="n">
        <v>58762</v>
      </c>
      <c r="D26" s="4" t="n">
        <v>845607</v>
      </c>
      <c r="E26" s="4" t="n">
        <v>448837</v>
      </c>
    </row>
    <row r="27" spans="1:5">
      <c r="A27" s="3" t="s">
        <v>101</v>
      </c>
      <c r="B27" s="4" t="n">
        <v>21569</v>
      </c>
      <c r="C27" s="4" t="n">
        <v>18646</v>
      </c>
      <c r="D27" s="4" t="n">
        <v>39330</v>
      </c>
      <c r="E27" s="4" t="n">
        <v>33006</v>
      </c>
    </row>
    <row r="28" spans="1:5">
      <c r="A28" s="3" t="s">
        <v>102</v>
      </c>
      <c r="B28" s="7" t="n">
        <v>438717</v>
      </c>
      <c r="C28" s="7" t="n">
        <v>40116</v>
      </c>
      <c r="D28" s="7" t="n">
        <v>806277</v>
      </c>
      <c r="E28" s="7" t="n">
        <v>415831</v>
      </c>
    </row>
    <row r="29" spans="1:5">
      <c r="A29" s="6" t="s">
        <v>103</v>
      </c>
    </row>
    <row r="30" spans="1:5">
      <c r="A30" s="3" t="s">
        <v>104</v>
      </c>
      <c r="B30" s="4" t="n">
        <v>467425</v>
      </c>
      <c r="C30" s="4" t="n">
        <v>466019</v>
      </c>
      <c r="D30" s="4" t="n">
        <v>467036</v>
      </c>
      <c r="E30" s="4" t="n">
        <v>465717</v>
      </c>
    </row>
    <row r="31" spans="1:5">
      <c r="A31" s="3" t="s">
        <v>105</v>
      </c>
      <c r="B31" s="4" t="n">
        <v>525849</v>
      </c>
      <c r="C31" s="4" t="n">
        <v>466935</v>
      </c>
      <c r="D31" s="4" t="n">
        <v>525607</v>
      </c>
      <c r="E31" s="4" t="n">
        <v>519861</v>
      </c>
    </row>
    <row r="32" spans="1:5">
      <c r="A32" s="6" t="s">
        <v>106</v>
      </c>
    </row>
    <row r="33" spans="1:5">
      <c r="A33" s="3" t="s">
        <v>107</v>
      </c>
      <c r="B33" s="8" t="n">
        <v>0.9399999999999999</v>
      </c>
      <c r="C33" s="8" t="n">
        <v>0.09</v>
      </c>
      <c r="D33" s="8" t="n">
        <v>1.73</v>
      </c>
      <c r="E33" s="8" t="n">
        <v>0.89</v>
      </c>
    </row>
    <row r="34" spans="1:5">
      <c r="A34" s="3" t="s">
        <v>108</v>
      </c>
      <c r="B34" s="8" t="n">
        <v>0.83</v>
      </c>
      <c r="C34" s="8" t="n">
        <v>0.09</v>
      </c>
      <c r="D34" s="8" t="n">
        <v>1.53</v>
      </c>
      <c r="E34" s="8" t="n">
        <v>0.86</v>
      </c>
    </row>
    <row r="35" spans="1:5">
      <c r="A35" s="6" t="s">
        <v>109</v>
      </c>
    </row>
    <row r="36" spans="1:5">
      <c r="A36" s="3" t="s">
        <v>100</v>
      </c>
      <c r="B36" s="7" t="n">
        <v>460286</v>
      </c>
      <c r="C36" s="7" t="n">
        <v>58762</v>
      </c>
      <c r="D36" s="7" t="n">
        <v>845607</v>
      </c>
      <c r="E36" s="7" t="n">
        <v>448837</v>
      </c>
    </row>
    <row r="37" spans="1:5">
      <c r="A37" s="6" t="s">
        <v>110</v>
      </c>
    </row>
    <row r="38" spans="1:5">
      <c r="A38" s="3" t="s">
        <v>111</v>
      </c>
      <c r="B38" s="4" t="n">
        <v>-657</v>
      </c>
      <c r="C38" s="4" t="n">
        <v>639</v>
      </c>
      <c r="D38" s="4" t="n">
        <v>-257</v>
      </c>
      <c r="E38" s="4" t="n">
        <v>846</v>
      </c>
    </row>
    <row r="39" spans="1:5">
      <c r="A39" s="3" t="s">
        <v>112</v>
      </c>
      <c r="B39" s="4" t="n">
        <v>49</v>
      </c>
      <c r="C39" s="4" t="n">
        <v>801</v>
      </c>
      <c r="D39" s="4" t="n">
        <v>154</v>
      </c>
      <c r="E39" s="4" t="n">
        <v>6965</v>
      </c>
    </row>
    <row r="40" spans="1:5">
      <c r="A40" s="3" t="s">
        <v>113</v>
      </c>
      <c r="B40" s="4" t="n">
        <v>-3</v>
      </c>
      <c r="C40" s="4" t="n">
        <v>-630</v>
      </c>
      <c r="D40" s="4" t="n">
        <v>-5</v>
      </c>
      <c r="E40" s="4" t="n">
        <v>-634</v>
      </c>
    </row>
    <row r="41" spans="1:5">
      <c r="A41" s="3" t="s">
        <v>114</v>
      </c>
      <c r="B41" s="4" t="n">
        <v>-13</v>
      </c>
      <c r="C41" s="4" t="n">
        <v>-62</v>
      </c>
      <c r="D41" s="4" t="n">
        <v>-39</v>
      </c>
      <c r="E41" s="4" t="n">
        <v>-2326</v>
      </c>
    </row>
    <row r="42" spans="1:5">
      <c r="A42" s="3" t="s">
        <v>115</v>
      </c>
      <c r="B42" s="4" t="n">
        <v>-624</v>
      </c>
      <c r="C42" s="4" t="n">
        <v>748</v>
      </c>
      <c r="D42" s="4" t="n">
        <v>-147</v>
      </c>
      <c r="E42" s="4" t="n">
        <v>4851</v>
      </c>
    </row>
    <row r="43" spans="1:5">
      <c r="A43" s="3" t="s">
        <v>116</v>
      </c>
      <c r="B43" s="4" t="n">
        <v>459662</v>
      </c>
      <c r="C43" s="4" t="n">
        <v>59510</v>
      </c>
      <c r="D43" s="4" t="n">
        <v>845460</v>
      </c>
      <c r="E43" s="4" t="n">
        <v>453688</v>
      </c>
    </row>
    <row r="44" spans="1:5">
      <c r="A44" s="3" t="s">
        <v>117</v>
      </c>
      <c r="B44" s="4" t="n">
        <v>21569</v>
      </c>
      <c r="C44" s="4" t="n">
        <v>18646</v>
      </c>
      <c r="D44" s="4" t="n">
        <v>39330</v>
      </c>
      <c r="E44" s="4" t="n">
        <v>33006</v>
      </c>
    </row>
    <row r="45" spans="1:5">
      <c r="A45" s="3" t="s">
        <v>118</v>
      </c>
      <c r="B45" s="4" t="n">
        <v>438093</v>
      </c>
      <c r="C45" s="4" t="n">
        <v>40864</v>
      </c>
      <c r="D45" s="4" t="n">
        <v>806130</v>
      </c>
      <c r="E45" s="4" t="n">
        <v>420682</v>
      </c>
    </row>
    <row r="46" spans="1:5">
      <c r="A46" s="3" t="s">
        <v>119</v>
      </c>
    </row>
    <row r="47" spans="1:5">
      <c r="A47" s="6" t="s">
        <v>77</v>
      </c>
    </row>
    <row r="48" spans="1:5">
      <c r="A48" s="3" t="s">
        <v>78</v>
      </c>
      <c r="B48" s="4" t="n">
        <v>3419760</v>
      </c>
      <c r="C48" s="4" t="n">
        <v>3614279</v>
      </c>
      <c r="D48" s="4" t="n">
        <v>6842464</v>
      </c>
      <c r="E48" s="4" t="n">
        <v>7258365</v>
      </c>
    </row>
    <row r="49" spans="1:5">
      <c r="A49" s="3" t="s">
        <v>120</v>
      </c>
    </row>
    <row r="50" spans="1:5">
      <c r="A50" s="6" t="s">
        <v>77</v>
      </c>
    </row>
    <row r="51" spans="1:5">
      <c r="A51" s="3" t="s">
        <v>78</v>
      </c>
      <c r="B51" s="7" t="n">
        <v>41085</v>
      </c>
      <c r="C51" s="7" t="n">
        <v>29353</v>
      </c>
      <c r="D51" s="7" t="n">
        <v>76868</v>
      </c>
      <c r="E51" s="7" t="n">
        <v>65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6</v>
      </c>
    </row>
    <row r="2" spans="1:3">
      <c r="A2" s="6" t="s">
        <v>373</v>
      </c>
    </row>
    <row r="3" spans="1:3">
      <c r="A3" s="3" t="s">
        <v>352</v>
      </c>
      <c r="B3" s="7" t="n">
        <v>547615</v>
      </c>
      <c r="C3" s="7" t="n">
        <v>479812</v>
      </c>
    </row>
    <row r="4" spans="1:3">
      <c r="A4" s="3" t="s">
        <v>374</v>
      </c>
      <c r="B4" s="4" t="n">
        <v>71943</v>
      </c>
      <c r="C4" s="4" t="n">
        <v>93367</v>
      </c>
    </row>
    <row r="5" spans="1:3">
      <c r="A5" s="3" t="s">
        <v>363</v>
      </c>
    </row>
    <row r="6" spans="1:3">
      <c r="A6" s="6" t="s">
        <v>373</v>
      </c>
    </row>
    <row r="7" spans="1:3">
      <c r="A7" s="3" t="s">
        <v>352</v>
      </c>
      <c r="B7" s="4" t="n">
        <v>72301</v>
      </c>
      <c r="C7" s="4" t="n">
        <v>84286</v>
      </c>
    </row>
    <row r="8" spans="1:3">
      <c r="A8" s="3" t="s">
        <v>364</v>
      </c>
    </row>
    <row r="9" spans="1:3">
      <c r="A9" s="6" t="s">
        <v>373</v>
      </c>
    </row>
    <row r="10" spans="1:3">
      <c r="A10" s="3" t="s">
        <v>352</v>
      </c>
      <c r="B10" s="4" t="n">
        <v>50000</v>
      </c>
      <c r="C10" s="4" t="n">
        <v>107962</v>
      </c>
    </row>
    <row r="11" spans="1:3">
      <c r="A11" s="3" t="s">
        <v>365</v>
      </c>
    </row>
    <row r="12" spans="1:3">
      <c r="A12" s="6" t="s">
        <v>373</v>
      </c>
    </row>
    <row r="13" spans="1:3">
      <c r="A13" s="3" t="s">
        <v>352</v>
      </c>
      <c r="B13" s="4" t="n">
        <v>423253</v>
      </c>
      <c r="C13" s="4" t="n">
        <v>282256</v>
      </c>
    </row>
    <row r="14" spans="1:3">
      <c r="A14" s="3" t="s">
        <v>333</v>
      </c>
    </row>
    <row r="15" spans="1:3">
      <c r="A15" s="6" t="s">
        <v>373</v>
      </c>
    </row>
    <row r="16" spans="1:3">
      <c r="A16" s="3" t="s">
        <v>352</v>
      </c>
      <c r="B16" s="4" t="n">
        <v>2061</v>
      </c>
      <c r="C16" s="4" t="n">
        <v>5308</v>
      </c>
    </row>
    <row r="17" spans="1:3">
      <c r="A17" s="3" t="s">
        <v>375</v>
      </c>
    </row>
    <row r="18" spans="1:3">
      <c r="A18" s="6" t="s">
        <v>373</v>
      </c>
    </row>
    <row r="19" spans="1:3">
      <c r="A19" s="3" t="s">
        <v>376</v>
      </c>
      <c r="B19" s="4" t="n">
        <v>969510</v>
      </c>
      <c r="C19" s="4" t="n">
        <v>1425798</v>
      </c>
    </row>
    <row r="20" spans="1:3">
      <c r="A20" s="3" t="s">
        <v>374</v>
      </c>
      <c r="B20" s="4" t="n">
        <v>71943</v>
      </c>
      <c r="C20" s="4" t="n">
        <v>93367</v>
      </c>
    </row>
    <row r="21" spans="1:3">
      <c r="A21" s="3" t="s">
        <v>368</v>
      </c>
      <c r="B21" s="4" t="n">
        <v>619558</v>
      </c>
      <c r="C21" s="4" t="n">
        <v>573179</v>
      </c>
    </row>
    <row r="22" spans="1:3">
      <c r="A22" s="3" t="s">
        <v>377</v>
      </c>
    </row>
    <row r="23" spans="1:3">
      <c r="A23" s="6" t="s">
        <v>373</v>
      </c>
    </row>
    <row r="24" spans="1:3">
      <c r="A24" s="3" t="s">
        <v>352</v>
      </c>
      <c r="B24" s="4" t="n">
        <v>72301</v>
      </c>
      <c r="C24" s="4" t="n">
        <v>84286</v>
      </c>
    </row>
    <row r="25" spans="1:3">
      <c r="A25" s="3" t="s">
        <v>378</v>
      </c>
    </row>
    <row r="26" spans="1:3">
      <c r="A26" s="6" t="s">
        <v>373</v>
      </c>
    </row>
    <row r="27" spans="1:3">
      <c r="A27" s="3" t="s">
        <v>352</v>
      </c>
      <c r="B27" s="4" t="n">
        <v>50000</v>
      </c>
      <c r="C27" s="4" t="n">
        <v>107962</v>
      </c>
    </row>
    <row r="28" spans="1:3">
      <c r="A28" s="3" t="s">
        <v>379</v>
      </c>
    </row>
    <row r="29" spans="1:3">
      <c r="A29" s="6" t="s">
        <v>373</v>
      </c>
    </row>
    <row r="30" spans="1:3">
      <c r="A30" s="3" t="s">
        <v>352</v>
      </c>
      <c r="B30" s="4" t="n">
        <v>423253</v>
      </c>
      <c r="C30" s="4" t="n">
        <v>282256</v>
      </c>
    </row>
    <row r="31" spans="1:3">
      <c r="A31" s="3" t="s">
        <v>380</v>
      </c>
    </row>
    <row r="32" spans="1:3">
      <c r="A32" s="6" t="s">
        <v>373</v>
      </c>
    </row>
    <row r="33" spans="1:3">
      <c r="A33" s="3" t="s">
        <v>352</v>
      </c>
      <c r="B33" s="4" t="n">
        <v>2061</v>
      </c>
      <c r="C33" s="4" t="n">
        <v>5308</v>
      </c>
    </row>
    <row r="34" spans="1:3">
      <c r="A34" s="3" t="s">
        <v>381</v>
      </c>
    </row>
    <row r="35" spans="1:3">
      <c r="A35" s="6" t="s">
        <v>373</v>
      </c>
    </row>
    <row r="36" spans="1:3">
      <c r="A36" s="3" t="s">
        <v>376</v>
      </c>
      <c r="B36" s="4" t="n">
        <v>2794</v>
      </c>
      <c r="C36" s="4" t="n">
        <v>655</v>
      </c>
    </row>
    <row r="37" spans="1:3">
      <c r="A37" s="3" t="s">
        <v>374</v>
      </c>
      <c r="B37" s="4" t="n">
        <v>71943</v>
      </c>
      <c r="C37" s="4" t="n">
        <v>93367</v>
      </c>
    </row>
    <row r="38" spans="1:3">
      <c r="A38" s="3" t="s">
        <v>368</v>
      </c>
      <c r="B38" s="4" t="n">
        <v>144244</v>
      </c>
      <c r="C38" s="4" t="n">
        <v>177653</v>
      </c>
    </row>
    <row r="39" spans="1:3">
      <c r="A39" s="3" t="s">
        <v>382</v>
      </c>
    </row>
    <row r="40" spans="1:3">
      <c r="A40" s="6" t="s">
        <v>373</v>
      </c>
    </row>
    <row r="41" spans="1:3">
      <c r="A41" s="3" t="s">
        <v>352</v>
      </c>
      <c r="B41" s="4" t="n">
        <v>72301</v>
      </c>
      <c r="C41" s="4" t="n">
        <v>84286</v>
      </c>
    </row>
    <row r="42" spans="1:3">
      <c r="A42" s="3" t="s">
        <v>383</v>
      </c>
    </row>
    <row r="43" spans="1:3">
      <c r="A43" s="6" t="s">
        <v>373</v>
      </c>
    </row>
    <row r="44" spans="1:3">
      <c r="A44" s="3" t="s">
        <v>376</v>
      </c>
      <c r="B44" s="4" t="n">
        <v>966716</v>
      </c>
      <c r="C44" s="4" t="n">
        <v>1425143</v>
      </c>
    </row>
    <row r="45" spans="1:3">
      <c r="A45" s="3" t="s">
        <v>368</v>
      </c>
      <c r="B45" s="4" t="n">
        <v>475118</v>
      </c>
      <c r="C45" s="4" t="n">
        <v>395331</v>
      </c>
    </row>
    <row r="46" spans="1:3">
      <c r="A46" s="3" t="s">
        <v>384</v>
      </c>
    </row>
    <row r="47" spans="1:3">
      <c r="A47" s="6" t="s">
        <v>373</v>
      </c>
    </row>
    <row r="48" spans="1:3">
      <c r="A48" s="3" t="s">
        <v>352</v>
      </c>
      <c r="B48" s="4" t="n">
        <v>50000</v>
      </c>
      <c r="C48" s="4" t="n">
        <v>107962</v>
      </c>
    </row>
    <row r="49" spans="1:3">
      <c r="A49" s="3" t="s">
        <v>385</v>
      </c>
    </row>
    <row r="50" spans="1:3">
      <c r="A50" s="6" t="s">
        <v>373</v>
      </c>
    </row>
    <row r="51" spans="1:3">
      <c r="A51" s="3" t="s">
        <v>352</v>
      </c>
      <c r="B51" s="4" t="n">
        <v>423253</v>
      </c>
      <c r="C51" s="4" t="n">
        <v>282256</v>
      </c>
    </row>
    <row r="52" spans="1:3">
      <c r="A52" s="3" t="s">
        <v>386</v>
      </c>
    </row>
    <row r="53" spans="1:3">
      <c r="A53" s="6" t="s">
        <v>373</v>
      </c>
    </row>
    <row r="54" spans="1:3">
      <c r="A54" s="3" t="s">
        <v>352</v>
      </c>
      <c r="B54" s="4" t="n">
        <v>1865</v>
      </c>
      <c r="C54" s="4" t="n">
        <v>5113</v>
      </c>
    </row>
    <row r="55" spans="1:3">
      <c r="A55" s="3" t="s">
        <v>387</v>
      </c>
    </row>
    <row r="56" spans="1:3">
      <c r="A56" s="6" t="s">
        <v>373</v>
      </c>
    </row>
    <row r="57" spans="1:3">
      <c r="A57" s="3" t="s">
        <v>368</v>
      </c>
      <c r="B57" s="4" t="n">
        <v>196</v>
      </c>
      <c r="C57" s="4" t="n">
        <v>195</v>
      </c>
    </row>
    <row r="58" spans="1:3">
      <c r="A58" s="3" t="s">
        <v>388</v>
      </c>
    </row>
    <row r="59" spans="1:3">
      <c r="A59" s="6" t="s">
        <v>373</v>
      </c>
    </row>
    <row r="60" spans="1:3">
      <c r="A60" s="3" t="s">
        <v>352</v>
      </c>
      <c r="B60" s="7" t="n">
        <v>196</v>
      </c>
      <c r="C60" s="7" t="n">
        <v>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6" t="s">
        <v>391</v>
      </c>
    </row>
    <row r="3" spans="1:2">
      <c r="A3" s="3" t="s">
        <v>392</v>
      </c>
      <c r="B3" s="7" t="n">
        <v>0</v>
      </c>
    </row>
    <row r="4" spans="1:2">
      <c r="A4" s="3" t="s">
        <v>393</v>
      </c>
      <c r="B4" s="4" t="n">
        <v>0</v>
      </c>
    </row>
    <row r="5" spans="1:2">
      <c r="A5" s="3" t="s">
        <v>394</v>
      </c>
      <c r="B5" s="4" t="n">
        <v>0</v>
      </c>
    </row>
    <row r="6" spans="1:2">
      <c r="A6" s="3" t="s">
        <v>395</v>
      </c>
      <c r="B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5</v>
      </c>
      <c r="D1" s="2" t="s">
        <v>1</v>
      </c>
    </row>
    <row r="2" spans="1:5">
      <c r="B2" s="2" t="s">
        <v>2</v>
      </c>
      <c r="C2" s="2" t="s">
        <v>76</v>
      </c>
      <c r="D2" s="2" t="s">
        <v>2</v>
      </c>
      <c r="E2" s="2" t="s">
        <v>76</v>
      </c>
    </row>
    <row r="3" spans="1:5">
      <c r="A3" s="6" t="s">
        <v>397</v>
      </c>
    </row>
    <row r="4" spans="1:5">
      <c r="A4" s="3" t="s">
        <v>398</v>
      </c>
      <c r="B4" s="7" t="n">
        <v>5393</v>
      </c>
      <c r="C4" s="7" t="n">
        <v>2487</v>
      </c>
      <c r="D4" s="7" t="n">
        <v>6139</v>
      </c>
      <c r="E4" s="7" t="n">
        <v>4759</v>
      </c>
    </row>
    <row r="5" spans="1:5">
      <c r="A5" s="3" t="s">
        <v>399</v>
      </c>
      <c r="B5" s="4" t="n">
        <v>16441</v>
      </c>
      <c r="D5" s="4" t="n">
        <v>-20848</v>
      </c>
    </row>
    <row r="6" spans="1:5">
      <c r="A6" s="3" t="s">
        <v>400</v>
      </c>
      <c r="B6" s="4" t="n">
        <v>-2537</v>
      </c>
      <c r="D6" s="4" t="n">
        <v>-2716</v>
      </c>
    </row>
    <row r="7" spans="1:5">
      <c r="A7" s="3" t="s">
        <v>401</v>
      </c>
      <c r="B7" s="4" t="n">
        <v>759</v>
      </c>
      <c r="C7" s="4" t="n">
        <v>1120</v>
      </c>
      <c r="D7" s="4" t="n">
        <v>2205</v>
      </c>
      <c r="E7" s="4" t="n">
        <v>394</v>
      </c>
    </row>
    <row r="8" spans="1:5">
      <c r="A8" s="3" t="s">
        <v>333</v>
      </c>
      <c r="B8" s="4" t="n">
        <v>1376</v>
      </c>
      <c r="C8" s="4" t="n">
        <v>-440</v>
      </c>
      <c r="D8" s="4" t="n">
        <v>1844</v>
      </c>
      <c r="E8" s="4" t="n">
        <v>2759</v>
      </c>
    </row>
    <row r="9" spans="1:5">
      <c r="A9" s="3" t="s">
        <v>368</v>
      </c>
      <c r="B9" s="7" t="n">
        <v>21432</v>
      </c>
      <c r="C9" s="7" t="n">
        <v>3167</v>
      </c>
      <c r="D9" s="7" t="n">
        <v>-13376</v>
      </c>
      <c r="E9" s="7" t="n">
        <v>79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2</v>
      </c>
      <c r="B1" s="2" t="s">
        <v>2</v>
      </c>
      <c r="C1" s="2" t="s">
        <v>26</v>
      </c>
    </row>
    <row r="2" spans="1:3">
      <c r="A2" s="6" t="s">
        <v>31</v>
      </c>
    </row>
    <row r="3" spans="1:3">
      <c r="A3" s="3" t="s">
        <v>403</v>
      </c>
      <c r="B3" s="7" t="n">
        <v>267602</v>
      </c>
      <c r="C3" s="7" t="n">
        <v>248233</v>
      </c>
    </row>
    <row r="4" spans="1:3">
      <c r="A4" s="3" t="s">
        <v>404</v>
      </c>
      <c r="B4" s="4" t="n">
        <v>47510</v>
      </c>
      <c r="C4" s="4" t="n">
        <v>54455</v>
      </c>
    </row>
    <row r="5" spans="1:3">
      <c r="A5" s="3" t="s">
        <v>405</v>
      </c>
      <c r="B5" s="4" t="n">
        <v>14395</v>
      </c>
      <c r="C5" s="4" t="n">
        <v>18320</v>
      </c>
    </row>
    <row r="6" spans="1:3">
      <c r="A6" s="3" t="s">
        <v>406</v>
      </c>
      <c r="B6" s="7" t="n">
        <v>329507</v>
      </c>
      <c r="C6" s="7" t="n">
        <v>321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07</v>
      </c>
      <c r="B1" s="2" t="s">
        <v>1</v>
      </c>
    </row>
    <row r="2" spans="1:3">
      <c r="B2" s="2" t="s">
        <v>2</v>
      </c>
      <c r="C2" s="2" t="s">
        <v>26</v>
      </c>
    </row>
    <row r="3" spans="1:3">
      <c r="A3" s="6" t="s">
        <v>408</v>
      </c>
    </row>
    <row r="4" spans="1:3">
      <c r="A4" s="3" t="s">
        <v>409</v>
      </c>
      <c r="B4" s="7" t="n">
        <v>5784400</v>
      </c>
      <c r="C4" s="7" t="n">
        <v>5856745</v>
      </c>
    </row>
    <row r="5" spans="1:3">
      <c r="A5" s="3" t="s">
        <v>410</v>
      </c>
      <c r="B5" s="4" t="n">
        <v>-3736472</v>
      </c>
      <c r="C5" s="4" t="n">
        <v>-3673084</v>
      </c>
    </row>
    <row r="6" spans="1:3">
      <c r="A6" s="3" t="s">
        <v>36</v>
      </c>
      <c r="B6" s="4" t="n">
        <v>2047928</v>
      </c>
      <c r="C6" s="4" t="n">
        <v>2183661</v>
      </c>
    </row>
    <row r="7" spans="1:3">
      <c r="A7" s="3" t="s">
        <v>411</v>
      </c>
    </row>
    <row r="8" spans="1:3">
      <c r="A8" s="6" t="s">
        <v>408</v>
      </c>
    </row>
    <row r="9" spans="1:3">
      <c r="A9" s="3" t="s">
        <v>409</v>
      </c>
      <c r="B9" s="7" t="n">
        <v>2195942</v>
      </c>
      <c r="C9" s="4" t="n">
        <v>2323100</v>
      </c>
    </row>
    <row r="10" spans="1:3">
      <c r="A10" s="3" t="s">
        <v>412</v>
      </c>
    </row>
    <row r="11" spans="1:3">
      <c r="A11" s="6" t="s">
        <v>408</v>
      </c>
    </row>
    <row r="12" spans="1:3">
      <c r="A12" s="3" t="s">
        <v>413</v>
      </c>
      <c r="B12" s="3" t="s">
        <v>414</v>
      </c>
    </row>
    <row r="13" spans="1:3">
      <c r="A13" s="3" t="s">
        <v>415</v>
      </c>
    </row>
    <row r="14" spans="1:3">
      <c r="A14" s="6" t="s">
        <v>408</v>
      </c>
    </row>
    <row r="15" spans="1:3">
      <c r="A15" s="3" t="s">
        <v>413</v>
      </c>
      <c r="B15" s="3" t="s">
        <v>280</v>
      </c>
    </row>
    <row r="16" spans="1:3">
      <c r="A16" s="3" t="s">
        <v>416</v>
      </c>
    </row>
    <row r="17" spans="1:3">
      <c r="A17" s="6" t="s">
        <v>408</v>
      </c>
    </row>
    <row r="18" spans="1:3">
      <c r="A18" s="3" t="s">
        <v>409</v>
      </c>
      <c r="B18" s="7" t="n">
        <v>277658</v>
      </c>
      <c r="C18" s="4" t="n">
        <v>277658</v>
      </c>
    </row>
    <row r="19" spans="1:3">
      <c r="A19" s="3" t="s">
        <v>413</v>
      </c>
      <c r="B19" s="3" t="s">
        <v>417</v>
      </c>
    </row>
    <row r="20" spans="1:3">
      <c r="A20" s="3" t="s">
        <v>418</v>
      </c>
    </row>
    <row r="21" spans="1:3">
      <c r="A21" s="6" t="s">
        <v>408</v>
      </c>
    </row>
    <row r="22" spans="1:3">
      <c r="A22" s="3" t="s">
        <v>409</v>
      </c>
      <c r="B22" s="7" t="n">
        <v>411255</v>
      </c>
      <c r="C22" s="4" t="n">
        <v>411255</v>
      </c>
    </row>
    <row r="23" spans="1:3">
      <c r="A23" s="3" t="s">
        <v>413</v>
      </c>
      <c r="B23" s="3" t="s">
        <v>417</v>
      </c>
    </row>
    <row r="24" spans="1:3">
      <c r="A24" s="5" t="s">
        <v>419</v>
      </c>
    </row>
    <row r="25" spans="1:3">
      <c r="A25" s="6" t="s">
        <v>408</v>
      </c>
    </row>
    <row r="26" spans="1:3">
      <c r="A26" s="3" t="s">
        <v>409</v>
      </c>
      <c r="B26" s="7" t="n">
        <v>55000</v>
      </c>
      <c r="C26" s="4" t="n">
        <v>55000</v>
      </c>
    </row>
    <row r="27" spans="1:3">
      <c r="A27" s="5" t="s">
        <v>420</v>
      </c>
    </row>
    <row r="28" spans="1:3">
      <c r="A28" s="6" t="s">
        <v>408</v>
      </c>
    </row>
    <row r="29" spans="1:3">
      <c r="A29" s="3" t="s">
        <v>409</v>
      </c>
      <c r="B29" s="7" t="n">
        <v>100000</v>
      </c>
      <c r="C29" s="4" t="n">
        <v>100000</v>
      </c>
    </row>
    <row r="30" spans="1:3">
      <c r="A30" s="3" t="s">
        <v>413</v>
      </c>
      <c r="B30" s="3" t="s">
        <v>421</v>
      </c>
    </row>
    <row r="31" spans="1:3">
      <c r="A31" s="3" t="s">
        <v>422</v>
      </c>
    </row>
    <row r="32" spans="1:3">
      <c r="A32" s="6" t="s">
        <v>408</v>
      </c>
    </row>
    <row r="33" spans="1:3">
      <c r="A33" s="3" t="s">
        <v>409</v>
      </c>
      <c r="B33" s="7" t="n">
        <v>499819</v>
      </c>
      <c r="C33" s="4" t="n">
        <v>499819</v>
      </c>
    </row>
    <row r="34" spans="1:3">
      <c r="A34" s="3" t="s">
        <v>423</v>
      </c>
    </row>
    <row r="35" spans="1:3">
      <c r="A35" s="6" t="s">
        <v>408</v>
      </c>
    </row>
    <row r="36" spans="1:3">
      <c r="A36" s="3" t="s">
        <v>413</v>
      </c>
      <c r="B36" s="3" t="s">
        <v>424</v>
      </c>
    </row>
    <row r="37" spans="1:3">
      <c r="A37" s="3" t="s">
        <v>425</v>
      </c>
    </row>
    <row r="38" spans="1:3">
      <c r="A38" s="6" t="s">
        <v>408</v>
      </c>
    </row>
    <row r="39" spans="1:3">
      <c r="A39" s="3" t="s">
        <v>413</v>
      </c>
      <c r="B39" s="3" t="s">
        <v>417</v>
      </c>
    </row>
    <row r="40" spans="1:3">
      <c r="A40" s="3" t="s">
        <v>426</v>
      </c>
    </row>
    <row r="41" spans="1:3">
      <c r="A41" s="6" t="s">
        <v>408</v>
      </c>
    </row>
    <row r="42" spans="1:3">
      <c r="A42" s="3" t="s">
        <v>409</v>
      </c>
      <c r="B42" s="7" t="n">
        <v>1818854</v>
      </c>
      <c r="C42" s="4" t="n">
        <v>1779109</v>
      </c>
    </row>
    <row r="43" spans="1:3">
      <c r="A43" s="3" t="s">
        <v>427</v>
      </c>
    </row>
    <row r="44" spans="1:3">
      <c r="A44" s="6" t="s">
        <v>408</v>
      </c>
    </row>
    <row r="45" spans="1:3">
      <c r="A45" s="3" t="s">
        <v>413</v>
      </c>
      <c r="B45" s="3" t="s">
        <v>414</v>
      </c>
    </row>
    <row r="46" spans="1:3">
      <c r="A46" s="3" t="s">
        <v>428</v>
      </c>
    </row>
    <row r="47" spans="1:3">
      <c r="A47" s="6" t="s">
        <v>408</v>
      </c>
    </row>
    <row r="48" spans="1:3">
      <c r="A48" s="3" t="s">
        <v>413</v>
      </c>
      <c r="B48" s="3" t="s">
        <v>424</v>
      </c>
    </row>
    <row r="49" spans="1:3">
      <c r="A49" s="3" t="s">
        <v>429</v>
      </c>
    </row>
    <row r="50" spans="1:3">
      <c r="A50" s="6" t="s">
        <v>408</v>
      </c>
    </row>
    <row r="51" spans="1:3">
      <c r="A51" s="3" t="s">
        <v>409</v>
      </c>
      <c r="B51" s="7" t="n">
        <v>295118</v>
      </c>
      <c r="C51" s="4" t="n">
        <v>293571</v>
      </c>
    </row>
    <row r="52" spans="1:3">
      <c r="A52" s="3" t="s">
        <v>430</v>
      </c>
    </row>
    <row r="53" spans="1:3">
      <c r="A53" s="6" t="s">
        <v>408</v>
      </c>
    </row>
    <row r="54" spans="1:3">
      <c r="A54" s="3" t="s">
        <v>413</v>
      </c>
      <c r="B54" s="3" t="s">
        <v>431</v>
      </c>
    </row>
    <row r="55" spans="1:3">
      <c r="A55" s="3" t="s">
        <v>432</v>
      </c>
    </row>
    <row r="56" spans="1:3">
      <c r="A56" s="6" t="s">
        <v>408</v>
      </c>
    </row>
    <row r="57" spans="1:3">
      <c r="A57" s="3" t="s">
        <v>413</v>
      </c>
      <c r="B57" s="3" t="s">
        <v>433</v>
      </c>
    </row>
    <row r="58" spans="1:3">
      <c r="A58" s="3" t="s">
        <v>434</v>
      </c>
    </row>
    <row r="59" spans="1:3">
      <c r="A59" s="6" t="s">
        <v>408</v>
      </c>
    </row>
    <row r="60" spans="1:3">
      <c r="A60" s="3" t="s">
        <v>409</v>
      </c>
      <c r="B60" s="7" t="n">
        <v>14057</v>
      </c>
      <c r="C60" s="4" t="n">
        <v>14057</v>
      </c>
    </row>
    <row r="61" spans="1:3">
      <c r="A61" s="3" t="s">
        <v>435</v>
      </c>
    </row>
    <row r="62" spans="1:3">
      <c r="A62" s="6" t="s">
        <v>408</v>
      </c>
    </row>
    <row r="63" spans="1:3">
      <c r="A63" s="3" t="s">
        <v>409</v>
      </c>
      <c r="B63" s="7" t="n">
        <v>116697</v>
      </c>
      <c r="C63" s="7" t="n">
        <v>1031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5</v>
      </c>
      <c r="D1" s="2" t="s">
        <v>1</v>
      </c>
    </row>
    <row r="2" spans="1:5">
      <c r="B2" s="2" t="s">
        <v>2</v>
      </c>
      <c r="C2" s="2" t="s">
        <v>76</v>
      </c>
      <c r="D2" s="2" t="s">
        <v>2</v>
      </c>
      <c r="E2" s="2" t="s">
        <v>76</v>
      </c>
    </row>
    <row r="3" spans="1:5">
      <c r="A3" s="6" t="s">
        <v>437</v>
      </c>
    </row>
    <row r="4" spans="1:5">
      <c r="A4" s="3" t="s">
        <v>437</v>
      </c>
      <c r="B4" s="7" t="n">
        <v>172702</v>
      </c>
      <c r="C4" s="7" t="n">
        <v>211671</v>
      </c>
      <c r="D4" s="7" t="n">
        <v>365674</v>
      </c>
      <c r="E4" s="7" t="n">
        <v>416301</v>
      </c>
    </row>
    <row r="5" spans="1:5">
      <c r="A5" s="3" t="s">
        <v>411</v>
      </c>
    </row>
    <row r="6" spans="1:5">
      <c r="A6" s="6" t="s">
        <v>437</v>
      </c>
    </row>
    <row r="7" spans="1:5">
      <c r="A7" s="3" t="s">
        <v>437</v>
      </c>
      <c r="B7" s="4" t="n">
        <v>111877</v>
      </c>
      <c r="C7" s="4" t="n">
        <v>145603</v>
      </c>
      <c r="D7" s="4" t="n">
        <v>222398</v>
      </c>
      <c r="E7" s="4" t="n">
        <v>281737</v>
      </c>
    </row>
    <row r="8" spans="1:5">
      <c r="A8" s="3" t="s">
        <v>438</v>
      </c>
    </row>
    <row r="9" spans="1:5">
      <c r="A9" s="6" t="s">
        <v>437</v>
      </c>
    </row>
    <row r="10" spans="1:5">
      <c r="A10" s="3" t="s">
        <v>437</v>
      </c>
      <c r="B10" s="4" t="n">
        <v>25086</v>
      </c>
      <c r="C10" s="4" t="n">
        <v>29414</v>
      </c>
      <c r="D10" s="4" t="n">
        <v>50172</v>
      </c>
      <c r="E10" s="4" t="n">
        <v>58426</v>
      </c>
    </row>
    <row r="11" spans="1:5">
      <c r="A11" s="3" t="s">
        <v>439</v>
      </c>
    </row>
    <row r="12" spans="1:5">
      <c r="A12" s="6" t="s">
        <v>437</v>
      </c>
    </row>
    <row r="13" spans="1:5">
      <c r="A13" s="3" t="s">
        <v>437</v>
      </c>
      <c r="B13" s="7" t="n">
        <v>35739</v>
      </c>
      <c r="C13" s="7" t="n">
        <v>36654</v>
      </c>
      <c r="D13" s="7" t="n">
        <v>93104</v>
      </c>
      <c r="E13" s="7" t="n">
        <v>761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440</v>
      </c>
      <c r="B1" s="2" t="s">
        <v>1</v>
      </c>
    </row>
    <row r="2" spans="1:2">
      <c r="B2" s="2" t="s">
        <v>441</v>
      </c>
    </row>
    <row r="3" spans="1:2">
      <c r="A3" s="3" t="s">
        <v>416</v>
      </c>
    </row>
    <row r="4" spans="1:2">
      <c r="A4" s="6" t="s">
        <v>408</v>
      </c>
    </row>
    <row r="5" spans="1:2">
      <c r="A5" s="3" t="s">
        <v>442</v>
      </c>
      <c r="B5" s="3" t="s">
        <v>417</v>
      </c>
    </row>
    <row r="6" spans="1:2">
      <c r="A6" s="3" t="s">
        <v>443</v>
      </c>
    </row>
    <row r="7" spans="1:2">
      <c r="A7" s="6" t="s">
        <v>408</v>
      </c>
    </row>
    <row r="8" spans="1:2">
      <c r="A8" s="3" t="s">
        <v>444</v>
      </c>
      <c r="B8" s="3" t="s">
        <v>280</v>
      </c>
    </row>
    <row r="9" spans="1:2">
      <c r="A9" s="3" t="s">
        <v>418</v>
      </c>
    </row>
    <row r="10" spans="1:2">
      <c r="A10" s="6" t="s">
        <v>408</v>
      </c>
    </row>
    <row r="11" spans="1:2">
      <c r="A11" s="3" t="s">
        <v>442</v>
      </c>
      <c r="B11" s="3" t="s">
        <v>417</v>
      </c>
    </row>
    <row r="12" spans="1:2">
      <c r="A12" s="3" t="s">
        <v>445</v>
      </c>
    </row>
    <row r="13" spans="1:2">
      <c r="A13" s="6" t="s">
        <v>408</v>
      </c>
    </row>
    <row r="14" spans="1:2">
      <c r="A14" s="3" t="s">
        <v>446</v>
      </c>
      <c r="B14" s="4" t="n">
        <v>11</v>
      </c>
    </row>
    <row r="15" spans="1:2">
      <c r="A15" s="3" t="s">
        <v>447</v>
      </c>
      <c r="B15" s="4" t="n">
        <v>2</v>
      </c>
    </row>
    <row r="16" spans="1:2">
      <c r="A16" s="3" t="s">
        <v>448</v>
      </c>
      <c r="B16" s="4" t="n">
        <v>7</v>
      </c>
    </row>
    <row r="17" spans="1:2">
      <c r="A17" s="3" t="s">
        <v>449</v>
      </c>
      <c r="B17" s="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6</v>
      </c>
      <c r="D1" s="2" t="s">
        <v>76</v>
      </c>
    </row>
    <row r="2" spans="1:4">
      <c r="A2" s="6" t="s">
        <v>451</v>
      </c>
    </row>
    <row r="3" spans="1:4">
      <c r="A3" s="3" t="s">
        <v>452</v>
      </c>
      <c r="B3" s="7" t="n">
        <v>15980892</v>
      </c>
      <c r="C3" s="7" t="n">
        <v>17070789</v>
      </c>
    </row>
    <row r="4" spans="1:4">
      <c r="A4" s="3" t="s">
        <v>453</v>
      </c>
      <c r="B4" s="4" t="n">
        <v>14989710</v>
      </c>
      <c r="C4" s="4" t="n">
        <v>17568043</v>
      </c>
    </row>
    <row r="5" spans="1:4">
      <c r="A5" s="3" t="s">
        <v>454</v>
      </c>
      <c r="B5" s="4" t="n">
        <v>-880434</v>
      </c>
      <c r="C5" s="4" t="n">
        <v>-925360</v>
      </c>
    </row>
    <row r="6" spans="1:4">
      <c r="A6" s="3" t="s">
        <v>455</v>
      </c>
      <c r="B6" s="4" t="n">
        <v>-41924</v>
      </c>
      <c r="C6" s="4" t="n">
        <v>-46782</v>
      </c>
    </row>
    <row r="7" spans="1:4">
      <c r="A7" s="3" t="s">
        <v>456</v>
      </c>
      <c r="B7" s="4" t="n">
        <v>85890</v>
      </c>
      <c r="C7" s="4" t="n">
        <v>104318</v>
      </c>
    </row>
    <row r="8" spans="1:4">
      <c r="A8" s="3" t="s">
        <v>457</v>
      </c>
      <c r="B8" s="7" t="n">
        <v>15144424</v>
      </c>
      <c r="C8" s="4" t="n">
        <v>16202965</v>
      </c>
    </row>
    <row r="9" spans="1:4">
      <c r="A9" s="3" t="s">
        <v>458</v>
      </c>
    </row>
    <row r="10" spans="1:4">
      <c r="A10" s="6" t="s">
        <v>451</v>
      </c>
    </row>
    <row r="11" spans="1:4">
      <c r="A11" s="3" t="s">
        <v>452</v>
      </c>
      <c r="C11" s="4" t="n">
        <v>1025861</v>
      </c>
    </row>
    <row r="12" spans="1:4">
      <c r="A12" s="3" t="s">
        <v>453</v>
      </c>
      <c r="C12" s="7" t="n">
        <v>1031596</v>
      </c>
    </row>
    <row r="13" spans="1:4">
      <c r="A13" s="3" t="s">
        <v>309</v>
      </c>
      <c r="B13" s="3" t="s">
        <v>459</v>
      </c>
      <c r="C13" s="3" t="s">
        <v>459</v>
      </c>
    </row>
    <row r="14" spans="1:4">
      <c r="A14" s="3" t="s">
        <v>460</v>
      </c>
    </row>
    <row r="15" spans="1:4">
      <c r="A15" s="6" t="s">
        <v>451</v>
      </c>
    </row>
    <row r="16" spans="1:4">
      <c r="A16" s="3" t="s">
        <v>452</v>
      </c>
      <c r="B16" s="7" t="n">
        <v>1337469</v>
      </c>
      <c r="C16" s="7" t="n">
        <v>1400000</v>
      </c>
    </row>
    <row r="17" spans="1:4">
      <c r="A17" s="3" t="s">
        <v>453</v>
      </c>
      <c r="B17" s="4" t="n">
        <v>1391596</v>
      </c>
      <c r="C17" s="4" t="n">
        <v>1501206</v>
      </c>
    </row>
    <row r="18" spans="1:4">
      <c r="A18" s="3" t="s">
        <v>461</v>
      </c>
      <c r="B18" s="4" t="n">
        <v>62000</v>
      </c>
    </row>
    <row r="19" spans="1:4">
      <c r="A19" s="3" t="s">
        <v>462</v>
      </c>
      <c r="B19" s="4" t="n">
        <v>1338000</v>
      </c>
    </row>
    <row r="20" spans="1:4">
      <c r="A20" s="3" t="s">
        <v>463</v>
      </c>
    </row>
    <row r="21" spans="1:4">
      <c r="A21" s="6" t="s">
        <v>451</v>
      </c>
    </row>
    <row r="22" spans="1:4">
      <c r="A22" s="3" t="s">
        <v>452</v>
      </c>
      <c r="B22" s="4" t="n">
        <v>1100000</v>
      </c>
      <c r="C22" s="4" t="n">
        <v>1100000</v>
      </c>
    </row>
    <row r="23" spans="1:4">
      <c r="A23" s="3" t="s">
        <v>453</v>
      </c>
      <c r="B23" s="7" t="n">
        <v>1093081</v>
      </c>
      <c r="C23" s="7" t="n">
        <v>1127588</v>
      </c>
    </row>
    <row r="24" spans="1:4">
      <c r="A24" s="3" t="s">
        <v>309</v>
      </c>
      <c r="B24" s="3" t="s">
        <v>464</v>
      </c>
      <c r="C24" s="3" t="s">
        <v>464</v>
      </c>
    </row>
    <row r="25" spans="1:4">
      <c r="A25" s="3" t="s">
        <v>465</v>
      </c>
    </row>
    <row r="26" spans="1:4">
      <c r="A26" s="6" t="s">
        <v>451</v>
      </c>
    </row>
    <row r="27" spans="1:4">
      <c r="A27" s="3" t="s">
        <v>452</v>
      </c>
      <c r="B27" s="7" t="n">
        <v>2000000</v>
      </c>
      <c r="C27" s="7" t="n">
        <v>2000000</v>
      </c>
    </row>
    <row r="28" spans="1:4">
      <c r="A28" s="3" t="s">
        <v>453</v>
      </c>
      <c r="B28" s="7" t="n">
        <v>2008440</v>
      </c>
      <c r="C28" s="7" t="n">
        <v>2120480</v>
      </c>
    </row>
    <row r="29" spans="1:4">
      <c r="A29" s="3" t="s">
        <v>309</v>
      </c>
      <c r="B29" s="3" t="s">
        <v>466</v>
      </c>
      <c r="C29" s="3" t="s">
        <v>466</v>
      </c>
    </row>
    <row r="30" spans="1:4">
      <c r="A30" s="3" t="s">
        <v>467</v>
      </c>
    </row>
    <row r="31" spans="1:4">
      <c r="A31" s="6" t="s">
        <v>451</v>
      </c>
    </row>
    <row r="32" spans="1:4">
      <c r="A32" s="3" t="s">
        <v>452</v>
      </c>
      <c r="B32" s="7" t="n">
        <v>2000000</v>
      </c>
      <c r="C32" s="7" t="n">
        <v>2000000</v>
      </c>
    </row>
    <row r="33" spans="1:4">
      <c r="A33" s="3" t="s">
        <v>453</v>
      </c>
      <c r="B33" s="7" t="n">
        <v>1887200</v>
      </c>
      <c r="C33" s="7" t="n">
        <v>2014140</v>
      </c>
    </row>
    <row r="34" spans="1:4">
      <c r="A34" s="3" t="s">
        <v>309</v>
      </c>
      <c r="B34" s="3" t="s">
        <v>468</v>
      </c>
      <c r="C34" s="3" t="s">
        <v>468</v>
      </c>
    </row>
    <row r="35" spans="1:4">
      <c r="A35" s="3" t="s">
        <v>469</v>
      </c>
    </row>
    <row r="36" spans="1:4">
      <c r="A36" s="6" t="s">
        <v>451</v>
      </c>
    </row>
    <row r="37" spans="1:4">
      <c r="A37" s="3" t="s">
        <v>452</v>
      </c>
      <c r="B37" s="7" t="n">
        <v>1500000</v>
      </c>
      <c r="C37" s="7" t="n">
        <v>1500000</v>
      </c>
    </row>
    <row r="38" spans="1:4">
      <c r="A38" s="3" t="s">
        <v>453</v>
      </c>
      <c r="B38" s="7" t="n">
        <v>1312710</v>
      </c>
      <c r="C38" s="7" t="n">
        <v>1432335</v>
      </c>
    </row>
    <row r="39" spans="1:4">
      <c r="A39" s="3" t="s">
        <v>309</v>
      </c>
      <c r="B39" s="3" t="s">
        <v>470</v>
      </c>
      <c r="C39" s="3" t="s">
        <v>470</v>
      </c>
    </row>
    <row r="40" spans="1:4">
      <c r="A40" s="3" t="s">
        <v>471</v>
      </c>
    </row>
    <row r="41" spans="1:4">
      <c r="A41" s="6" t="s">
        <v>451</v>
      </c>
    </row>
    <row r="42" spans="1:4">
      <c r="A42" s="3" t="s">
        <v>452</v>
      </c>
      <c r="B42" s="7" t="n">
        <v>2000000</v>
      </c>
      <c r="C42" s="7" t="n">
        <v>2000000</v>
      </c>
    </row>
    <row r="43" spans="1:4">
      <c r="A43" s="3" t="s">
        <v>453</v>
      </c>
      <c r="B43" s="7" t="n">
        <v>1710580</v>
      </c>
      <c r="C43" s="7" t="n">
        <v>1952220</v>
      </c>
    </row>
    <row r="44" spans="1:4">
      <c r="A44" s="3" t="s">
        <v>309</v>
      </c>
      <c r="B44" s="3" t="s">
        <v>468</v>
      </c>
      <c r="C44" s="3" t="s">
        <v>468</v>
      </c>
    </row>
    <row r="45" spans="1:4">
      <c r="A45" s="3" t="s">
        <v>308</v>
      </c>
    </row>
    <row r="46" spans="1:4">
      <c r="A46" s="6" t="s">
        <v>451</v>
      </c>
    </row>
    <row r="47" spans="1:4">
      <c r="A47" s="3" t="s">
        <v>452</v>
      </c>
      <c r="B47" s="7" t="n">
        <v>1000000</v>
      </c>
      <c r="C47" s="7" t="n">
        <v>1000000</v>
      </c>
    </row>
    <row r="48" spans="1:4">
      <c r="A48" s="3" t="s">
        <v>453</v>
      </c>
      <c r="B48" s="7" t="n">
        <v>885640</v>
      </c>
      <c r="C48" s="7" t="n">
        <v>962860</v>
      </c>
    </row>
    <row r="49" spans="1:4">
      <c r="A49" s="3" t="s">
        <v>309</v>
      </c>
      <c r="B49" s="3" t="s">
        <v>310</v>
      </c>
      <c r="C49" s="3" t="s">
        <v>310</v>
      </c>
      <c r="D49" s="3" t="s">
        <v>310</v>
      </c>
    </row>
    <row r="50" spans="1:4">
      <c r="A50" s="3" t="s">
        <v>472</v>
      </c>
    </row>
    <row r="51" spans="1:4">
      <c r="A51" s="6" t="s">
        <v>451</v>
      </c>
    </row>
    <row r="52" spans="1:4">
      <c r="A52" s="3" t="s">
        <v>452</v>
      </c>
      <c r="B52" s="7" t="n">
        <v>2000000</v>
      </c>
      <c r="C52" s="7" t="n">
        <v>2000000</v>
      </c>
    </row>
    <row r="53" spans="1:4">
      <c r="A53" s="3" t="s">
        <v>453</v>
      </c>
      <c r="B53" s="7" t="n">
        <v>1765580</v>
      </c>
      <c r="C53" s="7" t="n">
        <v>2118400</v>
      </c>
    </row>
    <row r="54" spans="1:4">
      <c r="A54" s="3" t="s">
        <v>309</v>
      </c>
      <c r="B54" s="3" t="s">
        <v>473</v>
      </c>
      <c r="C54" s="3" t="s">
        <v>473</v>
      </c>
    </row>
    <row r="55" spans="1:4">
      <c r="A55" s="3" t="s">
        <v>311</v>
      </c>
    </row>
    <row r="56" spans="1:4">
      <c r="A56" s="6" t="s">
        <v>451</v>
      </c>
    </row>
    <row r="57" spans="1:4">
      <c r="A57" s="3" t="s">
        <v>452</v>
      </c>
      <c r="B57" s="7" t="n">
        <v>3000000</v>
      </c>
      <c r="C57" s="7" t="n">
        <v>3000000</v>
      </c>
    </row>
    <row r="58" spans="1:4">
      <c r="A58" s="3" t="s">
        <v>453</v>
      </c>
      <c r="B58" s="7" t="n">
        <v>2891460</v>
      </c>
      <c r="C58" s="4" t="n">
        <v>3262290</v>
      </c>
    </row>
    <row r="59" spans="1:4">
      <c r="A59" s="3" t="s">
        <v>309</v>
      </c>
      <c r="B59" s="3" t="s">
        <v>312</v>
      </c>
    </row>
    <row r="60" spans="1:4">
      <c r="A60" s="3" t="s">
        <v>474</v>
      </c>
    </row>
    <row r="61" spans="1:4">
      <c r="A61" s="6" t="s">
        <v>451</v>
      </c>
    </row>
    <row r="62" spans="1:4">
      <c r="A62" s="3" t="s">
        <v>452</v>
      </c>
      <c r="B62" s="7" t="n">
        <v>43423</v>
      </c>
      <c r="C62" s="4" t="n">
        <v>44928</v>
      </c>
    </row>
    <row r="63" spans="1:4">
      <c r="A63" s="3" t="s">
        <v>453</v>
      </c>
      <c r="B63" s="7" t="n">
        <v>43423</v>
      </c>
      <c r="C63" s="7" t="n">
        <v>449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18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14"/>
    <col customWidth="1" max="7" min="7" width="21"/>
    <col customWidth="1" max="8" min="8" width="21"/>
    <col customWidth="1" max="9" min="9" width="28"/>
    <col customWidth="1" max="10" min="10" width="14"/>
    <col customWidth="1" max="11" min="11" width="14"/>
    <col customWidth="1" max="12" min="12" width="21"/>
    <col customWidth="1" max="13" min="13" width="14"/>
    <col customWidth="1" max="14" min="14" width="25"/>
    <col customWidth="1" max="15" min="15" width="25"/>
    <col customWidth="1" max="16" min="16" width="21"/>
    <col customWidth="1" max="17" min="17" width="21"/>
    <col customWidth="1" max="18" min="18" width="21"/>
    <col customWidth="1" max="19" min="19" width="25"/>
    <col customWidth="1" max="20" min="20" width="25"/>
    <col customWidth="1" max="21" min="21" width="21"/>
    <col customWidth="1" max="22" min="22" width="25"/>
  </cols>
  <sheetData>
    <row r="1" spans="1:22">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257</v>
      </c>
      <c r="P1" s="2" t="s">
        <v>489</v>
      </c>
      <c r="Q1" s="2" t="s">
        <v>255</v>
      </c>
      <c r="R1" s="2" t="s">
        <v>256</v>
      </c>
      <c r="S1" s="2" t="s">
        <v>257</v>
      </c>
      <c r="T1" s="2" t="s">
        <v>257</v>
      </c>
      <c r="U1" s="2" t="s">
        <v>258</v>
      </c>
      <c r="V1" s="2" t="s">
        <v>490</v>
      </c>
    </row>
    <row r="2" spans="1:22">
      <c r="A2" s="6" t="s">
        <v>259</v>
      </c>
    </row>
    <row r="3" spans="1:22">
      <c r="A3" s="3" t="s">
        <v>262</v>
      </c>
      <c r="Q3" s="7" t="n">
        <v>11000</v>
      </c>
      <c r="S3" s="7" t="n">
        <v>21000</v>
      </c>
    </row>
    <row r="4" spans="1:22">
      <c r="A4" s="6" t="s">
        <v>491</v>
      </c>
    </row>
    <row r="5" spans="1:22">
      <c r="A5" s="3" t="s">
        <v>492</v>
      </c>
      <c r="O5" s="7" t="n">
        <v>10000</v>
      </c>
      <c r="S5" s="4" t="n">
        <v>10000</v>
      </c>
      <c r="T5" s="7" t="n">
        <v>10000</v>
      </c>
    </row>
    <row r="6" spans="1:22">
      <c r="A6" s="3" t="s">
        <v>493</v>
      </c>
    </row>
    <row r="7" spans="1:22">
      <c r="A7" s="6" t="s">
        <v>259</v>
      </c>
    </row>
    <row r="8" spans="1:22">
      <c r="A8" s="3" t="s">
        <v>494</v>
      </c>
      <c r="O8" s="4" t="n">
        <v>82</v>
      </c>
    </row>
    <row r="9" spans="1:22">
      <c r="A9" s="3" t="s">
        <v>495</v>
      </c>
    </row>
    <row r="10" spans="1:22">
      <c r="A10" s="6" t="s">
        <v>259</v>
      </c>
    </row>
    <row r="11" spans="1:22">
      <c r="A11" s="3" t="s">
        <v>494</v>
      </c>
      <c r="O11" s="4" t="n">
        <v>214</v>
      </c>
    </row>
    <row r="12" spans="1:22">
      <c r="A12" s="3" t="s">
        <v>496</v>
      </c>
    </row>
    <row r="13" spans="1:22">
      <c r="A13" s="6" t="s">
        <v>259</v>
      </c>
    </row>
    <row r="14" spans="1:22">
      <c r="A14" s="3" t="s">
        <v>497</v>
      </c>
      <c r="O14" s="4" t="n">
        <v>4</v>
      </c>
    </row>
    <row r="15" spans="1:22">
      <c r="A15" s="3" t="s">
        <v>266</v>
      </c>
    </row>
    <row r="16" spans="1:22">
      <c r="A16" s="6" t="s">
        <v>259</v>
      </c>
    </row>
    <row r="17" spans="1:22">
      <c r="A17" s="3" t="s">
        <v>262</v>
      </c>
      <c r="R17" s="7" t="n">
        <v>11000</v>
      </c>
      <c r="S17" s="4" t="n">
        <v>11</v>
      </c>
      <c r="T17" s="4" t="n">
        <v>11000</v>
      </c>
    </row>
    <row r="18" spans="1:22">
      <c r="A18" s="3" t="s">
        <v>498</v>
      </c>
    </row>
    <row r="19" spans="1:22">
      <c r="A19" s="6" t="s">
        <v>259</v>
      </c>
    </row>
    <row r="20" spans="1:22">
      <c r="A20" s="3" t="s">
        <v>262</v>
      </c>
      <c r="I20" s="7" t="n">
        <v>1672</v>
      </c>
    </row>
    <row r="21" spans="1:22">
      <c r="A21" s="3" t="s">
        <v>499</v>
      </c>
      <c r="I21" s="4" t="n">
        <v>176</v>
      </c>
    </row>
    <row r="22" spans="1:22">
      <c r="A22" s="3" t="s">
        <v>500</v>
      </c>
    </row>
    <row r="23" spans="1:22">
      <c r="A23" s="6" t="s">
        <v>259</v>
      </c>
    </row>
    <row r="24" spans="1:22">
      <c r="A24" s="3" t="s">
        <v>501</v>
      </c>
      <c r="O24" s="3" t="s">
        <v>502</v>
      </c>
    </row>
    <row r="25" spans="1:22">
      <c r="A25" s="3" t="s">
        <v>503</v>
      </c>
    </row>
    <row r="26" spans="1:22">
      <c r="A26" s="6" t="s">
        <v>259</v>
      </c>
    </row>
    <row r="27" spans="1:22">
      <c r="A27" s="3" t="s">
        <v>262</v>
      </c>
      <c r="P27" s="7" t="n">
        <v>712</v>
      </c>
    </row>
    <row r="28" spans="1:22">
      <c r="A28" s="3" t="s">
        <v>504</v>
      </c>
      <c r="J28" s="3" t="s">
        <v>505</v>
      </c>
    </row>
    <row r="29" spans="1:22">
      <c r="A29" s="3" t="s">
        <v>506</v>
      </c>
    </row>
    <row r="30" spans="1:22">
      <c r="A30" s="6" t="s">
        <v>259</v>
      </c>
    </row>
    <row r="31" spans="1:22">
      <c r="A31" s="3" t="s">
        <v>507</v>
      </c>
      <c r="V31" s="4" t="n">
        <v>486</v>
      </c>
    </row>
    <row r="32" spans="1:22">
      <c r="A32" s="3" t="s">
        <v>508</v>
      </c>
      <c r="M32" s="3" t="s">
        <v>414</v>
      </c>
    </row>
    <row r="33" spans="1:22">
      <c r="A33" s="3" t="s">
        <v>509</v>
      </c>
      <c r="V33" s="7" t="n">
        <v>6211</v>
      </c>
    </row>
    <row r="34" spans="1:22">
      <c r="A34" s="3" t="s">
        <v>510</v>
      </c>
      <c r="O34" s="3" t="s">
        <v>511</v>
      </c>
    </row>
    <row r="35" spans="1:22">
      <c r="A35" s="3" t="s">
        <v>512</v>
      </c>
    </row>
    <row r="36" spans="1:22">
      <c r="A36" s="6" t="s">
        <v>259</v>
      </c>
    </row>
    <row r="37" spans="1:22">
      <c r="A37" s="3" t="s">
        <v>513</v>
      </c>
      <c r="O37" s="3" t="s">
        <v>502</v>
      </c>
    </row>
    <row r="38" spans="1:22">
      <c r="A38" s="3" t="s">
        <v>514</v>
      </c>
    </row>
    <row r="39" spans="1:22">
      <c r="A39" s="6" t="s">
        <v>259</v>
      </c>
    </row>
    <row r="40" spans="1:22">
      <c r="A40" s="3" t="s">
        <v>513</v>
      </c>
      <c r="O40" s="3" t="s">
        <v>515</v>
      </c>
    </row>
    <row r="41" spans="1:22">
      <c r="A41" s="3" t="s">
        <v>516</v>
      </c>
    </row>
    <row r="42" spans="1:22">
      <c r="A42" s="6" t="s">
        <v>259</v>
      </c>
    </row>
    <row r="43" spans="1:22">
      <c r="A43" s="3" t="s">
        <v>517</v>
      </c>
      <c r="L43" s="7" t="n">
        <v>2860</v>
      </c>
    </row>
    <row r="44" spans="1:22">
      <c r="A44" s="3" t="s">
        <v>518</v>
      </c>
      <c r="O44" s="3" t="s">
        <v>505</v>
      </c>
    </row>
    <row r="45" spans="1:22">
      <c r="A45" s="3" t="s">
        <v>519</v>
      </c>
    </row>
    <row r="46" spans="1:22">
      <c r="A46" s="6" t="s">
        <v>259</v>
      </c>
    </row>
    <row r="47" spans="1:22">
      <c r="A47" s="3" t="s">
        <v>520</v>
      </c>
      <c r="K47" s="3" t="s">
        <v>521</v>
      </c>
    </row>
    <row r="48" spans="1:22">
      <c r="A48" s="3" t="s">
        <v>267</v>
      </c>
    </row>
    <row r="49" spans="1:22">
      <c r="A49" s="6" t="s">
        <v>491</v>
      </c>
    </row>
    <row r="50" spans="1:22">
      <c r="A50" s="3" t="s">
        <v>492</v>
      </c>
      <c r="O50" s="7" t="n">
        <v>10</v>
      </c>
      <c r="S50" s="7" t="n">
        <v>10</v>
      </c>
      <c r="T50" s="7" t="n">
        <v>10</v>
      </c>
      <c r="U50" s="7" t="n">
        <v>10000</v>
      </c>
    </row>
    <row r="51" spans="1:22">
      <c r="A51" s="3" t="s">
        <v>522</v>
      </c>
      <c r="H51" s="3" t="s">
        <v>523</v>
      </c>
    </row>
    <row r="52" spans="1:22">
      <c r="A52" s="3" t="s">
        <v>524</v>
      </c>
    </row>
    <row r="53" spans="1:22">
      <c r="A53" s="6" t="s">
        <v>259</v>
      </c>
    </row>
    <row r="54" spans="1:22">
      <c r="A54" s="3" t="s">
        <v>507</v>
      </c>
      <c r="O54" s="4" t="n">
        <v>244</v>
      </c>
      <c r="S54" s="4" t="n">
        <v>244</v>
      </c>
      <c r="T54" s="4" t="n">
        <v>244</v>
      </c>
    </row>
    <row r="55" spans="1:22">
      <c r="A55" s="3" t="s">
        <v>525</v>
      </c>
    </row>
    <row r="56" spans="1:22">
      <c r="A56" s="6" t="s">
        <v>259</v>
      </c>
    </row>
    <row r="57" spans="1:22">
      <c r="A57" s="3" t="s">
        <v>526</v>
      </c>
      <c r="O57" s="3" t="s">
        <v>515</v>
      </c>
    </row>
    <row r="58" spans="1:22">
      <c r="A58" s="3" t="s">
        <v>501</v>
      </c>
      <c r="O58" s="3" t="s">
        <v>502</v>
      </c>
    </row>
    <row r="59" spans="1:22">
      <c r="A59" s="3" t="s">
        <v>527</v>
      </c>
      <c r="O59" s="3" t="s">
        <v>414</v>
      </c>
    </row>
    <row r="60" spans="1:22">
      <c r="A60" s="3" t="s">
        <v>528</v>
      </c>
    </row>
    <row r="61" spans="1:22">
      <c r="A61" s="6" t="s">
        <v>491</v>
      </c>
    </row>
    <row r="62" spans="1:22">
      <c r="A62" s="3" t="s">
        <v>529</v>
      </c>
      <c r="O62" s="4" t="n">
        <v>113</v>
      </c>
    </row>
    <row r="63" spans="1:22">
      <c r="A63" s="3" t="s">
        <v>530</v>
      </c>
    </row>
    <row r="64" spans="1:22">
      <c r="A64" s="6" t="s">
        <v>259</v>
      </c>
    </row>
    <row r="65" spans="1:22">
      <c r="A65" s="3" t="s">
        <v>531</v>
      </c>
      <c r="D65" s="7" t="n">
        <v>6870</v>
      </c>
      <c r="N65" s="7" t="n">
        <v>6870</v>
      </c>
    </row>
    <row r="66" spans="1:22">
      <c r="A66" s="3" t="s">
        <v>532</v>
      </c>
    </row>
    <row r="67" spans="1:22">
      <c r="A67" s="6" t="s">
        <v>259</v>
      </c>
    </row>
    <row r="68" spans="1:22">
      <c r="A68" s="3" t="s">
        <v>533</v>
      </c>
      <c r="O68" s="7" t="n">
        <v>334</v>
      </c>
    </row>
    <row r="69" spans="1:22">
      <c r="A69" s="3" t="s">
        <v>534</v>
      </c>
      <c r="O69" s="3" t="s">
        <v>535</v>
      </c>
    </row>
    <row r="70" spans="1:22">
      <c r="A70" s="3" t="s">
        <v>536</v>
      </c>
      <c r="O70" s="7" t="n">
        <v>1892</v>
      </c>
    </row>
    <row r="71" spans="1:22">
      <c r="A71" s="6" t="s">
        <v>491</v>
      </c>
    </row>
    <row r="72" spans="1:22">
      <c r="A72" s="3" t="s">
        <v>537</v>
      </c>
      <c r="H72" s="7" t="n">
        <v>1961</v>
      </c>
    </row>
    <row r="73" spans="1:22">
      <c r="A73" s="3" t="s">
        <v>538</v>
      </c>
    </row>
    <row r="74" spans="1:22">
      <c r="A74" s="6" t="s">
        <v>259</v>
      </c>
    </row>
    <row r="75" spans="1:22">
      <c r="A75" s="3" t="s">
        <v>520</v>
      </c>
      <c r="O75" s="3" t="s">
        <v>521</v>
      </c>
    </row>
    <row r="76" spans="1:22">
      <c r="A76" s="3" t="s">
        <v>539</v>
      </c>
    </row>
    <row r="77" spans="1:22">
      <c r="A77" s="6" t="s">
        <v>259</v>
      </c>
    </row>
    <row r="78" spans="1:22">
      <c r="A78" s="3" t="s">
        <v>520</v>
      </c>
      <c r="O78" s="3" t="s">
        <v>540</v>
      </c>
    </row>
    <row r="79" spans="1:22">
      <c r="A79" s="6" t="s">
        <v>491</v>
      </c>
    </row>
    <row r="80" spans="1:22">
      <c r="A80" s="3" t="s">
        <v>541</v>
      </c>
      <c r="O80" s="3" t="s">
        <v>535</v>
      </c>
    </row>
    <row r="81" spans="1:22">
      <c r="A81" s="3" t="s">
        <v>542</v>
      </c>
    </row>
    <row r="82" spans="1:22">
      <c r="A82" s="6" t="s">
        <v>491</v>
      </c>
    </row>
    <row r="83" spans="1:22">
      <c r="A83" s="3" t="s">
        <v>543</v>
      </c>
      <c r="O83" s="7" t="n">
        <v>133</v>
      </c>
    </row>
    <row r="84" spans="1:22">
      <c r="A84" s="3" t="s">
        <v>544</v>
      </c>
    </row>
    <row r="85" spans="1:22">
      <c r="A85" s="6" t="s">
        <v>259</v>
      </c>
    </row>
    <row r="86" spans="1:22">
      <c r="A86" s="3" t="s">
        <v>545</v>
      </c>
      <c r="O86" s="7" t="n">
        <v>69</v>
      </c>
    </row>
    <row r="87" spans="1:22">
      <c r="A87" s="3" t="s">
        <v>546</v>
      </c>
      <c r="O87" s="3" t="s">
        <v>547</v>
      </c>
    </row>
    <row r="88" spans="1:22">
      <c r="A88" s="6" t="s">
        <v>491</v>
      </c>
    </row>
    <row r="89" spans="1:22">
      <c r="A89" s="3" t="s">
        <v>543</v>
      </c>
      <c r="O89" s="7" t="n">
        <v>7621</v>
      </c>
    </row>
    <row r="90" spans="1:22">
      <c r="A90" s="3" t="s">
        <v>548</v>
      </c>
    </row>
    <row r="91" spans="1:22">
      <c r="A91" s="6" t="s">
        <v>259</v>
      </c>
    </row>
    <row r="92" spans="1:22">
      <c r="A92" s="3" t="s">
        <v>549</v>
      </c>
      <c r="O92" s="3" t="s">
        <v>550</v>
      </c>
    </row>
    <row r="93" spans="1:22">
      <c r="A93" s="3" t="s">
        <v>551</v>
      </c>
      <c r="O93" s="3" t="s">
        <v>547</v>
      </c>
    </row>
    <row r="94" spans="1:22">
      <c r="A94" s="3" t="s">
        <v>552</v>
      </c>
    </row>
    <row r="95" spans="1:22">
      <c r="A95" s="6" t="s">
        <v>259</v>
      </c>
    </row>
    <row r="96" spans="1:22">
      <c r="A96" s="3" t="s">
        <v>549</v>
      </c>
      <c r="O96" s="3" t="s">
        <v>553</v>
      </c>
    </row>
    <row r="97" spans="1:22">
      <c r="A97" s="3" t="s">
        <v>551</v>
      </c>
      <c r="O97" s="3" t="s">
        <v>554</v>
      </c>
    </row>
    <row r="98" spans="1:22">
      <c r="A98" s="3" t="s">
        <v>555</v>
      </c>
    </row>
    <row r="99" spans="1:22">
      <c r="A99" s="6" t="s">
        <v>259</v>
      </c>
    </row>
    <row r="100" spans="1:22">
      <c r="A100" s="3" t="s">
        <v>507</v>
      </c>
      <c r="O100" s="4" t="n">
        <v>261</v>
      </c>
      <c r="S100" s="4" t="n">
        <v>261</v>
      </c>
      <c r="T100" s="4" t="n">
        <v>261</v>
      </c>
    </row>
    <row r="101" spans="1:22">
      <c r="A101" s="6" t="s">
        <v>491</v>
      </c>
    </row>
    <row r="102" spans="1:22">
      <c r="A102" s="3" t="s">
        <v>556</v>
      </c>
      <c r="O102" s="7" t="n">
        <v>5619</v>
      </c>
    </row>
    <row r="103" spans="1:22">
      <c r="A103" s="3" t="s">
        <v>557</v>
      </c>
    </row>
    <row r="104" spans="1:22">
      <c r="A104" s="6" t="s">
        <v>259</v>
      </c>
    </row>
    <row r="105" spans="1:22">
      <c r="A105" s="3" t="s">
        <v>558</v>
      </c>
      <c r="O105" s="4" t="n">
        <v>2226</v>
      </c>
      <c r="S105" s="7" t="n">
        <v>2226</v>
      </c>
      <c r="T105" s="7" t="n">
        <v>2226</v>
      </c>
    </row>
    <row r="106" spans="1:22">
      <c r="A106" s="6" t="s">
        <v>491</v>
      </c>
    </row>
    <row r="107" spans="1:22">
      <c r="A107" s="3" t="s">
        <v>556</v>
      </c>
      <c r="O107" s="7" t="n">
        <v>7845</v>
      </c>
    </row>
    <row r="108" spans="1:22">
      <c r="A108" s="3" t="s">
        <v>522</v>
      </c>
      <c r="F108" s="3" t="s">
        <v>523</v>
      </c>
      <c r="O108" s="3" t="s">
        <v>523</v>
      </c>
    </row>
    <row r="109" spans="1:22">
      <c r="A109" s="3" t="s">
        <v>559</v>
      </c>
      <c r="O109" s="7" t="n">
        <v>5884</v>
      </c>
    </row>
    <row r="110" spans="1:22">
      <c r="A110" s="3" t="s">
        <v>529</v>
      </c>
      <c r="O110" s="4" t="n">
        <v>84</v>
      </c>
    </row>
    <row r="111" spans="1:22">
      <c r="A111" s="3" t="s">
        <v>560</v>
      </c>
    </row>
    <row r="112" spans="1:22">
      <c r="A112" s="6" t="s">
        <v>259</v>
      </c>
    </row>
    <row r="113" spans="1:22">
      <c r="A113" s="3" t="s">
        <v>561</v>
      </c>
      <c r="B113" s="3" t="s">
        <v>424</v>
      </c>
      <c r="C113" s="3" t="s">
        <v>562</v>
      </c>
    </row>
    <row r="114" spans="1:22">
      <c r="A114" s="3" t="s">
        <v>563</v>
      </c>
      <c r="B114" s="7" t="n">
        <v>25</v>
      </c>
    </row>
    <row r="115" spans="1:22">
      <c r="A115" s="3" t="s">
        <v>564</v>
      </c>
    </row>
    <row r="116" spans="1:22">
      <c r="A116" s="6" t="s">
        <v>259</v>
      </c>
    </row>
    <row r="117" spans="1:22">
      <c r="A117" s="3" t="s">
        <v>565</v>
      </c>
      <c r="N117" s="4" t="n">
        <v>6870493</v>
      </c>
    </row>
    <row r="118" spans="1:22">
      <c r="A118" s="3" t="s">
        <v>549</v>
      </c>
      <c r="O118" s="3" t="s">
        <v>550</v>
      </c>
    </row>
    <row r="119" spans="1:22">
      <c r="A119" s="3" t="s">
        <v>566</v>
      </c>
    </row>
    <row r="120" spans="1:22">
      <c r="A120" s="6" t="s">
        <v>259</v>
      </c>
    </row>
    <row r="121" spans="1:22">
      <c r="A121" s="3" t="s">
        <v>309</v>
      </c>
      <c r="D121" s="3" t="s">
        <v>550</v>
      </c>
      <c r="N121" s="3" t="s">
        <v>550</v>
      </c>
    </row>
    <row r="122" spans="1:22">
      <c r="A122" s="3" t="s">
        <v>567</v>
      </c>
    </row>
    <row r="123" spans="1:22">
      <c r="A123" s="6" t="s">
        <v>259</v>
      </c>
    </row>
    <row r="124" spans="1:22">
      <c r="A124" s="3" t="s">
        <v>309</v>
      </c>
      <c r="D124" s="3" t="s">
        <v>568</v>
      </c>
      <c r="N124" s="3" t="s">
        <v>568</v>
      </c>
    </row>
    <row r="125" spans="1:22">
      <c r="A125" s="3" t="s">
        <v>569</v>
      </c>
    </row>
    <row r="126" spans="1:22">
      <c r="A126" s="6" t="s">
        <v>259</v>
      </c>
    </row>
    <row r="127" spans="1:22">
      <c r="A127" s="3" t="s">
        <v>570</v>
      </c>
      <c r="O127" s="7" t="n">
        <v>500</v>
      </c>
      <c r="S127" s="4" t="n">
        <v>500</v>
      </c>
      <c r="T127" s="4" t="n">
        <v>500</v>
      </c>
    </row>
    <row r="128" spans="1:22">
      <c r="A128" s="3" t="s">
        <v>571</v>
      </c>
    </row>
    <row r="129" spans="1:22">
      <c r="A129" s="6" t="s">
        <v>259</v>
      </c>
    </row>
    <row r="130" spans="1:22">
      <c r="A130" s="3" t="s">
        <v>533</v>
      </c>
      <c r="O130" s="4" t="n">
        <v>182</v>
      </c>
    </row>
    <row r="131" spans="1:22">
      <c r="A131" s="3" t="s">
        <v>536</v>
      </c>
      <c r="O131" s="4" t="n">
        <v>1029</v>
      </c>
    </row>
    <row r="132" spans="1:22">
      <c r="A132" s="3" t="s">
        <v>531</v>
      </c>
      <c r="D132" s="7" t="n">
        <v>5065</v>
      </c>
      <c r="N132" s="7" t="n">
        <v>5065</v>
      </c>
    </row>
    <row r="133" spans="1:22">
      <c r="A133" s="3" t="s">
        <v>570</v>
      </c>
      <c r="O133" s="7" t="n">
        <v>500</v>
      </c>
      <c r="S133" s="4" t="n">
        <v>500</v>
      </c>
      <c r="T133" s="4" t="n">
        <v>500</v>
      </c>
    </row>
    <row r="134" spans="1:22">
      <c r="A134" s="3" t="s">
        <v>551</v>
      </c>
      <c r="B134" s="3" t="s">
        <v>547</v>
      </c>
      <c r="C134" s="3" t="s">
        <v>554</v>
      </c>
    </row>
    <row r="135" spans="1:22">
      <c r="A135" s="3" t="s">
        <v>546</v>
      </c>
      <c r="B135" s="3" t="s">
        <v>547</v>
      </c>
    </row>
    <row r="136" spans="1:22">
      <c r="A136" s="6" t="s">
        <v>491</v>
      </c>
    </row>
    <row r="137" spans="1:22">
      <c r="A137" s="3" t="s">
        <v>537</v>
      </c>
      <c r="H137" s="7" t="n">
        <v>1370</v>
      </c>
    </row>
    <row r="138" spans="1:22">
      <c r="A138" s="3" t="s">
        <v>572</v>
      </c>
    </row>
    <row r="139" spans="1:22">
      <c r="A139" s="6" t="s">
        <v>259</v>
      </c>
    </row>
    <row r="140" spans="1:22">
      <c r="A140" s="3" t="s">
        <v>520</v>
      </c>
      <c r="O140" s="3" t="s">
        <v>521</v>
      </c>
    </row>
    <row r="141" spans="1:22">
      <c r="A141" s="3" t="s">
        <v>565</v>
      </c>
      <c r="N141" s="4" t="n">
        <v>5065415</v>
      </c>
    </row>
    <row r="142" spans="1:22">
      <c r="A142" s="3" t="s">
        <v>549</v>
      </c>
      <c r="N142" s="3" t="s">
        <v>550</v>
      </c>
    </row>
    <row r="143" spans="1:22">
      <c r="A143" s="3" t="s">
        <v>573</v>
      </c>
    </row>
    <row r="144" spans="1:22">
      <c r="A144" s="6" t="s">
        <v>259</v>
      </c>
    </row>
    <row r="145" spans="1:22">
      <c r="A145" s="3" t="s">
        <v>520</v>
      </c>
      <c r="O145" s="3" t="s">
        <v>540</v>
      </c>
    </row>
    <row r="146" spans="1:22">
      <c r="A146" s="6" t="s">
        <v>491</v>
      </c>
    </row>
    <row r="147" spans="1:22">
      <c r="A147" s="3" t="s">
        <v>541</v>
      </c>
      <c r="O147" s="3" t="s">
        <v>535</v>
      </c>
    </row>
    <row r="148" spans="1:22">
      <c r="A148" s="3" t="s">
        <v>574</v>
      </c>
    </row>
    <row r="149" spans="1:22">
      <c r="A149" s="6" t="s">
        <v>259</v>
      </c>
    </row>
    <row r="150" spans="1:22">
      <c r="A150" s="3" t="s">
        <v>549</v>
      </c>
      <c r="B150" s="3" t="s">
        <v>550</v>
      </c>
    </row>
    <row r="151" spans="1:22">
      <c r="A151" s="3" t="s">
        <v>575</v>
      </c>
    </row>
    <row r="152" spans="1:22">
      <c r="A152" s="6" t="s">
        <v>259</v>
      </c>
    </row>
    <row r="153" spans="1:22">
      <c r="A153" s="3" t="s">
        <v>549</v>
      </c>
      <c r="B153" s="3" t="s">
        <v>553</v>
      </c>
    </row>
    <row r="154" spans="1:22">
      <c r="A154" s="3" t="s">
        <v>576</v>
      </c>
    </row>
    <row r="155" spans="1:22">
      <c r="A155" s="6" t="s">
        <v>491</v>
      </c>
    </row>
    <row r="156" spans="1:22">
      <c r="A156" s="3" t="s">
        <v>543</v>
      </c>
      <c r="D156" s="4" t="n">
        <v>93</v>
      </c>
    </row>
    <row r="157" spans="1:22">
      <c r="A157" s="3" t="s">
        <v>577</v>
      </c>
    </row>
    <row r="158" spans="1:22">
      <c r="A158" s="6" t="s">
        <v>259</v>
      </c>
    </row>
    <row r="159" spans="1:22">
      <c r="A159" s="3" t="s">
        <v>545</v>
      </c>
      <c r="O159" s="7" t="n">
        <v>344</v>
      </c>
    </row>
    <row r="160" spans="1:22">
      <c r="A160" s="6" t="s">
        <v>491</v>
      </c>
    </row>
    <row r="161" spans="1:22">
      <c r="A161" s="3" t="s">
        <v>543</v>
      </c>
      <c r="D161" s="4" t="n">
        <v>5590</v>
      </c>
    </row>
    <row r="162" spans="1:22">
      <c r="A162" s="3" t="s">
        <v>556</v>
      </c>
      <c r="O162" s="4" t="n">
        <v>4271</v>
      </c>
    </row>
    <row r="163" spans="1:22">
      <c r="A163" s="3" t="s">
        <v>578</v>
      </c>
    </row>
    <row r="164" spans="1:22">
      <c r="A164" s="6" t="s">
        <v>491</v>
      </c>
    </row>
    <row r="165" spans="1:22">
      <c r="A165" s="3" t="s">
        <v>556</v>
      </c>
      <c r="O165" s="4" t="n">
        <v>5482</v>
      </c>
    </row>
    <row r="166" spans="1:22">
      <c r="A166" s="3" t="s">
        <v>559</v>
      </c>
      <c r="O166" s="4" t="n">
        <v>4112</v>
      </c>
    </row>
    <row r="167" spans="1:22">
      <c r="A167" s="3" t="s">
        <v>579</v>
      </c>
      <c r="O167" s="7" t="n">
        <v>8</v>
      </c>
    </row>
    <row r="168" spans="1:22">
      <c r="A168" s="3" t="s">
        <v>580</v>
      </c>
    </row>
    <row r="169" spans="1:22">
      <c r="A169" s="6" t="s">
        <v>259</v>
      </c>
    </row>
    <row r="170" spans="1:22">
      <c r="A170" s="3" t="s">
        <v>534</v>
      </c>
      <c r="O170" s="3" t="s">
        <v>535</v>
      </c>
    </row>
    <row r="171" spans="1:22">
      <c r="A171" s="3" t="s">
        <v>581</v>
      </c>
    </row>
    <row r="172" spans="1:22">
      <c r="A172" s="6" t="s">
        <v>259</v>
      </c>
    </row>
    <row r="173" spans="1:22">
      <c r="A173" s="3" t="s">
        <v>558</v>
      </c>
      <c r="O173" s="7" t="n">
        <v>1211</v>
      </c>
      <c r="S173" s="7" t="n">
        <v>1211</v>
      </c>
      <c r="T173" s="7" t="n">
        <v>1211</v>
      </c>
    </row>
    <row r="174" spans="1:22">
      <c r="A174" s="3" t="s">
        <v>582</v>
      </c>
      <c r="O174" s="7" t="n">
        <v>3</v>
      </c>
    </row>
    <row r="175" spans="1:22">
      <c r="A175" s="3" t="s">
        <v>583</v>
      </c>
    </row>
    <row r="176" spans="1:22">
      <c r="A176" s="6" t="s">
        <v>259</v>
      </c>
    </row>
    <row r="177" spans="1:22">
      <c r="A177" s="3" t="s">
        <v>561</v>
      </c>
      <c r="B177" s="3" t="s">
        <v>424</v>
      </c>
      <c r="C177" s="3" t="s">
        <v>562</v>
      </c>
    </row>
    <row r="178" spans="1:22">
      <c r="A178" s="3" t="s">
        <v>563</v>
      </c>
      <c r="B178" s="7" t="n">
        <v>25</v>
      </c>
    </row>
    <row r="179" spans="1:22">
      <c r="A179" s="3" t="s">
        <v>584</v>
      </c>
    </row>
    <row r="180" spans="1:22">
      <c r="A180" s="6" t="s">
        <v>259</v>
      </c>
    </row>
    <row r="181" spans="1:22">
      <c r="A181" s="3" t="s">
        <v>549</v>
      </c>
      <c r="O181" s="3" t="s">
        <v>568</v>
      </c>
    </row>
    <row r="182" spans="1:22">
      <c r="A182" s="3" t="s">
        <v>585</v>
      </c>
    </row>
    <row r="183" spans="1:22">
      <c r="A183" s="6" t="s">
        <v>259</v>
      </c>
    </row>
    <row r="184" spans="1:22">
      <c r="A184" s="3" t="s">
        <v>262</v>
      </c>
      <c r="G184" s="7" t="n">
        <v>1500</v>
      </c>
    </row>
    <row r="185" spans="1:22">
      <c r="A185" s="3" t="s">
        <v>586</v>
      </c>
      <c r="E185" s="7" t="n">
        <v>4711</v>
      </c>
    </row>
    <row r="186" spans="1:22">
      <c r="A186" s="3" t="s">
        <v>587</v>
      </c>
    </row>
    <row r="187" spans="1:22">
      <c r="A187" s="6" t="s">
        <v>259</v>
      </c>
    </row>
    <row r="188" spans="1:22">
      <c r="A188" s="3" t="s">
        <v>545</v>
      </c>
      <c r="D188" s="7"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8</v>
      </c>
      <c r="B1" s="2" t="s">
        <v>589</v>
      </c>
      <c r="C1" s="2" t="s">
        <v>590</v>
      </c>
      <c r="D1" s="2" t="s">
        <v>591</v>
      </c>
      <c r="E1" s="2" t="s">
        <v>592</v>
      </c>
      <c r="F1" s="2" t="s">
        <v>482</v>
      </c>
      <c r="G1" s="2" t="s">
        <v>593</v>
      </c>
      <c r="H1" s="2" t="s">
        <v>256</v>
      </c>
      <c r="I1" s="2" t="s">
        <v>594</v>
      </c>
      <c r="J1" s="2" t="s">
        <v>390</v>
      </c>
      <c r="K1" s="2" t="s">
        <v>256</v>
      </c>
      <c r="L1" s="2" t="s">
        <v>594</v>
      </c>
      <c r="M1" s="2" t="s">
        <v>595</v>
      </c>
      <c r="N1" s="2" t="s">
        <v>596</v>
      </c>
    </row>
    <row r="2" spans="1:14">
      <c r="A2" s="6" t="s">
        <v>597</v>
      </c>
    </row>
    <row r="3" spans="1:14">
      <c r="A3" s="3" t="s">
        <v>598</v>
      </c>
      <c r="H3" s="7" t="n">
        <v>295695000</v>
      </c>
      <c r="K3" s="7" t="n">
        <v>295695000</v>
      </c>
    </row>
    <row r="4" spans="1:14">
      <c r="A4" s="3" t="s">
        <v>599</v>
      </c>
    </row>
    <row r="5" spans="1:14">
      <c r="A5" s="6" t="s">
        <v>600</v>
      </c>
    </row>
    <row r="6" spans="1:14">
      <c r="A6" s="3" t="s">
        <v>601</v>
      </c>
      <c r="E6" s="7" t="n">
        <v>10000000000</v>
      </c>
    </row>
    <row r="7" spans="1:14">
      <c r="A7" s="3" t="s">
        <v>602</v>
      </c>
    </row>
    <row r="8" spans="1:14">
      <c r="A8" s="6" t="s">
        <v>597</v>
      </c>
    </row>
    <row r="9" spans="1:14">
      <c r="A9" s="3" t="s">
        <v>603</v>
      </c>
      <c r="J9" s="7" t="n">
        <v>84000000</v>
      </c>
    </row>
    <row r="10" spans="1:14">
      <c r="A10" s="3" t="s">
        <v>604</v>
      </c>
      <c r="J10" s="7" t="n">
        <v>0</v>
      </c>
    </row>
    <row r="11" spans="1:14">
      <c r="A11" s="3" t="s">
        <v>267</v>
      </c>
    </row>
    <row r="12" spans="1:14">
      <c r="A12" s="6" t="s">
        <v>600</v>
      </c>
    </row>
    <row r="13" spans="1:14">
      <c r="A13" s="3" t="s">
        <v>605</v>
      </c>
      <c r="F13" s="3" t="s">
        <v>523</v>
      </c>
    </row>
    <row r="14" spans="1:14">
      <c r="A14" s="3" t="s">
        <v>525</v>
      </c>
    </row>
    <row r="15" spans="1:14">
      <c r="A15" s="6" t="s">
        <v>597</v>
      </c>
    </row>
    <row r="16" spans="1:14">
      <c r="A16" s="3" t="s">
        <v>526</v>
      </c>
      <c r="J16" s="3" t="s">
        <v>515</v>
      </c>
    </row>
    <row r="17" spans="1:14">
      <c r="A17" s="3" t="s">
        <v>501</v>
      </c>
      <c r="J17" s="3" t="s">
        <v>502</v>
      </c>
    </row>
    <row r="18" spans="1:14">
      <c r="A18" s="3" t="s">
        <v>527</v>
      </c>
      <c r="J18" s="3" t="s">
        <v>414</v>
      </c>
    </row>
    <row r="19" spans="1:14">
      <c r="A19" s="3" t="s">
        <v>532</v>
      </c>
    </row>
    <row r="20" spans="1:14">
      <c r="A20" s="6" t="s">
        <v>600</v>
      </c>
    </row>
    <row r="21" spans="1:14">
      <c r="A21" s="3" t="s">
        <v>606</v>
      </c>
      <c r="F21" s="7" t="n">
        <v>1961000000</v>
      </c>
    </row>
    <row r="22" spans="1:14">
      <c r="A22" s="3" t="s">
        <v>557</v>
      </c>
    </row>
    <row r="23" spans="1:14">
      <c r="A23" s="6" t="s">
        <v>600</v>
      </c>
    </row>
    <row r="24" spans="1:14">
      <c r="A24" s="3" t="s">
        <v>605</v>
      </c>
      <c r="E24" s="3" t="s">
        <v>523</v>
      </c>
      <c r="J24" s="3" t="s">
        <v>523</v>
      </c>
    </row>
    <row r="25" spans="1:14">
      <c r="A25" s="3" t="s">
        <v>607</v>
      </c>
    </row>
    <row r="26" spans="1:14">
      <c r="A26" s="6" t="s">
        <v>600</v>
      </c>
    </row>
    <row r="27" spans="1:14">
      <c r="A27" s="3" t="s">
        <v>606</v>
      </c>
      <c r="E27" s="7" t="n">
        <v>3300000000</v>
      </c>
    </row>
    <row r="28" spans="1:14">
      <c r="A28" s="3" t="s">
        <v>608</v>
      </c>
    </row>
    <row r="29" spans="1:14">
      <c r="A29" s="6" t="s">
        <v>600</v>
      </c>
    </row>
    <row r="30" spans="1:14">
      <c r="A30" s="3" t="s">
        <v>609</v>
      </c>
      <c r="E30" s="4" t="n">
        <v>5500</v>
      </c>
    </row>
    <row r="31" spans="1:14">
      <c r="A31" s="3" t="s">
        <v>610</v>
      </c>
    </row>
    <row r="32" spans="1:14">
      <c r="A32" s="6" t="s">
        <v>600</v>
      </c>
    </row>
    <row r="33" spans="1:14">
      <c r="A33" s="3" t="s">
        <v>609</v>
      </c>
      <c r="E33" s="7" t="n">
        <v>11000</v>
      </c>
    </row>
    <row r="34" spans="1:14">
      <c r="A34" s="3" t="s">
        <v>571</v>
      </c>
    </row>
    <row r="35" spans="1:14">
      <c r="A35" s="6" t="s">
        <v>600</v>
      </c>
    </row>
    <row r="36" spans="1:14">
      <c r="A36" s="3" t="s">
        <v>606</v>
      </c>
      <c r="F36" s="7" t="n">
        <v>1370000000</v>
      </c>
    </row>
    <row r="37" spans="1:14">
      <c r="A37" s="3" t="s">
        <v>611</v>
      </c>
    </row>
    <row r="38" spans="1:14">
      <c r="A38" s="6" t="s">
        <v>597</v>
      </c>
    </row>
    <row r="39" spans="1:14">
      <c r="A39" s="3" t="s">
        <v>612</v>
      </c>
      <c r="J39" s="3" t="s">
        <v>613</v>
      </c>
    </row>
    <row r="40" spans="1:14">
      <c r="A40" s="3" t="s">
        <v>614</v>
      </c>
    </row>
    <row r="41" spans="1:14">
      <c r="A41" s="6" t="s">
        <v>597</v>
      </c>
    </row>
    <row r="42" spans="1:14">
      <c r="A42" s="3" t="s">
        <v>615</v>
      </c>
      <c r="J42" s="3" t="s">
        <v>280</v>
      </c>
    </row>
    <row r="43" spans="1:14">
      <c r="A43" s="3" t="s">
        <v>616</v>
      </c>
    </row>
    <row r="44" spans="1:14">
      <c r="A44" s="6" t="s">
        <v>600</v>
      </c>
    </row>
    <row r="45" spans="1:14">
      <c r="A45" s="3" t="s">
        <v>609</v>
      </c>
      <c r="J45" s="7" t="n">
        <v>10000000</v>
      </c>
    </row>
    <row r="46" spans="1:14">
      <c r="A46" s="3" t="s">
        <v>617</v>
      </c>
    </row>
    <row r="47" spans="1:14">
      <c r="A47" s="6" t="s">
        <v>597</v>
      </c>
    </row>
    <row r="48" spans="1:14">
      <c r="A48" s="3" t="s">
        <v>618</v>
      </c>
      <c r="J48" s="7" t="n">
        <v>100000000</v>
      </c>
    </row>
    <row r="49" spans="1:14">
      <c r="A49" s="3" t="s">
        <v>619</v>
      </c>
    </row>
    <row r="50" spans="1:14">
      <c r="A50" s="6" t="s">
        <v>597</v>
      </c>
    </row>
    <row r="51" spans="1:14">
      <c r="A51" s="3" t="s">
        <v>615</v>
      </c>
      <c r="J51" s="3" t="s">
        <v>280</v>
      </c>
    </row>
    <row r="52" spans="1:14">
      <c r="A52" s="3" t="s">
        <v>620</v>
      </c>
      <c r="J52" s="3" t="s">
        <v>414</v>
      </c>
    </row>
    <row r="53" spans="1:14">
      <c r="A53" s="3" t="s">
        <v>621</v>
      </c>
      <c r="D53" s="4" t="n">
        <v>51119</v>
      </c>
    </row>
    <row r="54" spans="1:14">
      <c r="A54" s="3" t="s">
        <v>622</v>
      </c>
      <c r="D54" s="7" t="n">
        <v>400</v>
      </c>
    </row>
    <row r="55" spans="1:14">
      <c r="A55" s="3" t="s">
        <v>623</v>
      </c>
    </row>
    <row r="56" spans="1:14">
      <c r="A56" s="6" t="s">
        <v>597</v>
      </c>
    </row>
    <row r="57" spans="1:14">
      <c r="A57" s="3" t="s">
        <v>618</v>
      </c>
      <c r="J57" s="7" t="n">
        <v>1000000000</v>
      </c>
    </row>
    <row r="58" spans="1:14">
      <c r="A58" s="3" t="s">
        <v>624</v>
      </c>
    </row>
    <row r="59" spans="1:14">
      <c r="A59" s="6" t="s">
        <v>597</v>
      </c>
    </row>
    <row r="60" spans="1:14">
      <c r="A60" s="3" t="s">
        <v>598</v>
      </c>
      <c r="H60" s="4" t="n">
        <v>41000000</v>
      </c>
      <c r="I60" s="7" t="n">
        <v>20000000</v>
      </c>
    </row>
    <row r="61" spans="1:14">
      <c r="A61" s="3" t="s">
        <v>625</v>
      </c>
      <c r="C61" s="4" t="n">
        <v>1200</v>
      </c>
    </row>
    <row r="62" spans="1:14">
      <c r="A62" s="3" t="s">
        <v>626</v>
      </c>
      <c r="B62" s="7" t="n">
        <v>61000000</v>
      </c>
    </row>
    <row r="63" spans="1:14">
      <c r="A63" s="3" t="s">
        <v>627</v>
      </c>
    </row>
    <row r="64" spans="1:14">
      <c r="A64" s="6" t="s">
        <v>597</v>
      </c>
    </row>
    <row r="65" spans="1:14">
      <c r="A65" s="3" t="s">
        <v>604</v>
      </c>
      <c r="J65" s="4" t="n">
        <v>61000000</v>
      </c>
    </row>
    <row r="66" spans="1:14">
      <c r="A66" s="3" t="s">
        <v>628</v>
      </c>
    </row>
    <row r="67" spans="1:14">
      <c r="A67" s="6" t="s">
        <v>597</v>
      </c>
    </row>
    <row r="68" spans="1:14">
      <c r="A68" s="3" t="s">
        <v>604</v>
      </c>
      <c r="N68" s="7" t="n">
        <v>200000000</v>
      </c>
    </row>
    <row r="69" spans="1:14">
      <c r="A69" s="3" t="s">
        <v>629</v>
      </c>
    </row>
    <row r="70" spans="1:14">
      <c r="A70" s="6" t="s">
        <v>597</v>
      </c>
    </row>
    <row r="71" spans="1:14">
      <c r="A71" s="3" t="s">
        <v>618</v>
      </c>
      <c r="J71" s="4" t="n">
        <v>23500000000</v>
      </c>
    </row>
    <row r="72" spans="1:14">
      <c r="A72" s="3" t="s">
        <v>630</v>
      </c>
      <c r="M72" s="7" t="n">
        <v>280000000</v>
      </c>
    </row>
    <row r="73" spans="1:14">
      <c r="A73" s="3" t="s">
        <v>598</v>
      </c>
      <c r="H73" s="7" t="n">
        <v>255000000</v>
      </c>
      <c r="L73" s="7" t="n">
        <v>25000000</v>
      </c>
    </row>
    <row r="74" spans="1:14">
      <c r="A74" s="6" t="s">
        <v>600</v>
      </c>
    </row>
    <row r="75" spans="1:14">
      <c r="A75" s="3" t="s">
        <v>609</v>
      </c>
      <c r="G75" s="7" t="n">
        <v>270000000</v>
      </c>
    </row>
    <row r="76" spans="1:14">
      <c r="A76" s="3" t="s">
        <v>631</v>
      </c>
    </row>
    <row r="77" spans="1:14">
      <c r="A77" s="6" t="s">
        <v>597</v>
      </c>
    </row>
    <row r="78" spans="1:14">
      <c r="A78" s="3" t="s">
        <v>604</v>
      </c>
      <c r="J78" s="4" t="n">
        <v>280000000</v>
      </c>
    </row>
    <row r="79" spans="1:14">
      <c r="A79" s="3" t="s">
        <v>632</v>
      </c>
    </row>
    <row r="80" spans="1:14">
      <c r="A80" s="6" t="s">
        <v>597</v>
      </c>
    </row>
    <row r="81" spans="1:14">
      <c r="A81" s="3" t="s">
        <v>633</v>
      </c>
      <c r="J81" s="7" t="n">
        <v>9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6" t="s">
        <v>122</v>
      </c>
    </row>
    <row r="4" spans="1:3">
      <c r="A4" s="3" t="s">
        <v>100</v>
      </c>
      <c r="B4" s="7" t="n">
        <v>845607</v>
      </c>
      <c r="C4" s="7" t="n">
        <v>448837</v>
      </c>
    </row>
    <row r="5" spans="1:3">
      <c r="A5" s="6" t="s">
        <v>123</v>
      </c>
    </row>
    <row r="6" spans="1:3">
      <c r="A6" s="3" t="s">
        <v>124</v>
      </c>
      <c r="B6" s="4" t="n">
        <v>365674</v>
      </c>
      <c r="C6" s="4" t="n">
        <v>416301</v>
      </c>
    </row>
    <row r="7" spans="1:3">
      <c r="A7" s="3" t="s">
        <v>125</v>
      </c>
      <c r="B7" s="4" t="n">
        <v>17425</v>
      </c>
      <c r="C7" s="4" t="n">
        <v>-4759</v>
      </c>
    </row>
    <row r="8" spans="1:3">
      <c r="A8" s="3" t="s">
        <v>126</v>
      </c>
      <c r="B8" s="4" t="n">
        <v>18772</v>
      </c>
      <c r="C8" s="4" t="n">
        <v>11863</v>
      </c>
    </row>
    <row r="9" spans="1:3">
      <c r="A9" s="3" t="s">
        <v>127</v>
      </c>
      <c r="B9" s="4" t="n">
        <v>196707</v>
      </c>
      <c r="C9" s="4" t="n">
        <v>347550</v>
      </c>
    </row>
    <row r="10" spans="1:3">
      <c r="A10" s="3" t="s">
        <v>96</v>
      </c>
      <c r="B10" s="4" t="n">
        <v>-65625</v>
      </c>
      <c r="C10" s="4" t="n">
        <v>41716</v>
      </c>
    </row>
    <row r="11" spans="1:3">
      <c r="A11" s="3" t="s">
        <v>128</v>
      </c>
      <c r="B11" s="4" t="n">
        <v>-53222</v>
      </c>
      <c r="C11" s="4" t="n">
        <v>231588</v>
      </c>
    </row>
    <row r="12" spans="1:3">
      <c r="A12" s="3" t="s">
        <v>129</v>
      </c>
      <c r="B12" s="4" t="n">
        <v>1325338</v>
      </c>
      <c r="C12" s="4" t="n">
        <v>1493096</v>
      </c>
    </row>
    <row r="13" spans="1:3">
      <c r="A13" s="6" t="s">
        <v>130</v>
      </c>
    </row>
    <row r="14" spans="1:3">
      <c r="A14" s="3" t="s">
        <v>131</v>
      </c>
      <c r="B14" s="4" t="n">
        <v>-523948</v>
      </c>
      <c r="C14" s="4" t="n">
        <v>-72224</v>
      </c>
    </row>
    <row r="15" spans="1:3">
      <c r="A15" s="3" t="s">
        <v>132</v>
      </c>
      <c r="B15" s="4" t="n">
        <v>461152</v>
      </c>
      <c r="C15" s="4" t="n">
        <v>92671</v>
      </c>
    </row>
    <row r="16" spans="1:3">
      <c r="A16" s="3" t="s">
        <v>133</v>
      </c>
      <c r="B16" s="4" t="n">
        <v>-168119</v>
      </c>
      <c r="C16" s="4" t="n">
        <v>-212387</v>
      </c>
    </row>
    <row r="17" spans="1:3">
      <c r="A17" s="3" t="s">
        <v>134</v>
      </c>
      <c r="B17" s="4" t="n">
        <v>-472773</v>
      </c>
      <c r="C17" s="4" t="n">
        <v>-452421</v>
      </c>
    </row>
    <row r="18" spans="1:3">
      <c r="A18" s="3" t="s">
        <v>135</v>
      </c>
      <c r="C18" s="4" t="n">
        <v>-4711154</v>
      </c>
    </row>
    <row r="19" spans="1:3">
      <c r="A19" s="3" t="s">
        <v>136</v>
      </c>
      <c r="C19" s="4" t="n">
        <v>-90381</v>
      </c>
    </row>
    <row r="20" spans="1:3">
      <c r="A20" s="3" t="s">
        <v>96</v>
      </c>
      <c r="B20" s="4" t="n">
        <v>6225</v>
      </c>
      <c r="C20" s="4" t="n">
        <v>10229</v>
      </c>
    </row>
    <row r="21" spans="1:3">
      <c r="A21" s="3" t="s">
        <v>137</v>
      </c>
      <c r="B21" s="4" t="n">
        <v>-697463</v>
      </c>
      <c r="C21" s="4" t="n">
        <v>-5435667</v>
      </c>
    </row>
    <row r="22" spans="1:3">
      <c r="A22" s="6" t="s">
        <v>138</v>
      </c>
    </row>
    <row r="23" spans="1:3">
      <c r="A23" s="3" t="s">
        <v>139</v>
      </c>
      <c r="C23" s="4" t="n">
        <v>1000000</v>
      </c>
    </row>
    <row r="24" spans="1:3">
      <c r="A24" s="3" t="s">
        <v>140</v>
      </c>
      <c r="B24" s="4" t="n">
        <v>-1088392</v>
      </c>
    </row>
    <row r="25" spans="1:3">
      <c r="A25" s="3" t="s">
        <v>141</v>
      </c>
      <c r="B25" s="4" t="n">
        <v>-20152</v>
      </c>
      <c r="C25" s="4" t="n">
        <v>-20086</v>
      </c>
    </row>
    <row r="26" spans="1:3">
      <c r="A26" s="3" t="s">
        <v>142</v>
      </c>
      <c r="C26" s="4" t="n">
        <v>-7098</v>
      </c>
    </row>
    <row r="27" spans="1:3">
      <c r="A27" s="3" t="s">
        <v>143</v>
      </c>
      <c r="B27" s="4" t="n">
        <v>11730</v>
      </c>
      <c r="C27" s="4" t="n">
        <v>16778</v>
      </c>
    </row>
    <row r="28" spans="1:3">
      <c r="A28" s="3" t="s">
        <v>144</v>
      </c>
      <c r="C28" s="4" t="n">
        <v>-6158</v>
      </c>
    </row>
    <row r="29" spans="1:3">
      <c r="A29" s="3" t="s">
        <v>96</v>
      </c>
      <c r="B29" s="4" t="n">
        <v>-2760</v>
      </c>
    </row>
    <row r="30" spans="1:3">
      <c r="A30" s="3" t="s">
        <v>145</v>
      </c>
      <c r="B30" s="4" t="n">
        <v>-1099574</v>
      </c>
      <c r="C30" s="4" t="n">
        <v>983436</v>
      </c>
    </row>
    <row r="31" spans="1:3">
      <c r="A31" s="3" t="s">
        <v>146</v>
      </c>
      <c r="B31" s="4" t="n">
        <v>-471699</v>
      </c>
      <c r="C31" s="4" t="n">
        <v>-2959135</v>
      </c>
    </row>
    <row r="32" spans="1:3">
      <c r="A32" s="3" t="s">
        <v>147</v>
      </c>
      <c r="B32" s="4" t="n">
        <v>1479901</v>
      </c>
      <c r="C32" s="4" t="n">
        <v>5325184</v>
      </c>
    </row>
    <row r="33" spans="1:3">
      <c r="A33" s="3" t="s">
        <v>148</v>
      </c>
      <c r="B33" s="7" t="n">
        <v>1008202</v>
      </c>
      <c r="C33" s="7" t="n">
        <v>23660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634</v>
      </c>
      <c r="B1" s="2" t="s">
        <v>75</v>
      </c>
      <c r="D1" s="2" t="s">
        <v>1</v>
      </c>
    </row>
    <row r="2" spans="1:6">
      <c r="B2" s="2" t="s">
        <v>390</v>
      </c>
      <c r="C2" s="2" t="s">
        <v>256</v>
      </c>
      <c r="D2" s="2" t="s">
        <v>635</v>
      </c>
      <c r="E2" s="2" t="s">
        <v>256</v>
      </c>
      <c r="F2" s="2" t="s">
        <v>258</v>
      </c>
    </row>
    <row r="3" spans="1:6">
      <c r="A3" s="6" t="s">
        <v>636</v>
      </c>
    </row>
    <row r="4" spans="1:6">
      <c r="A4" s="3" t="s">
        <v>260</v>
      </c>
      <c r="D4" s="4" t="n">
        <v>2</v>
      </c>
    </row>
    <row r="5" spans="1:6">
      <c r="A5" s="3" t="s">
        <v>41</v>
      </c>
      <c r="B5" s="7" t="n">
        <v>29650012</v>
      </c>
      <c r="D5" s="7" t="n">
        <v>29650012</v>
      </c>
      <c r="F5" s="7" t="n">
        <v>29773766</v>
      </c>
    </row>
    <row r="6" spans="1:6">
      <c r="A6" s="3" t="s">
        <v>292</v>
      </c>
      <c r="B6" s="4" t="n">
        <v>3460845</v>
      </c>
      <c r="C6" s="7" t="n">
        <v>3643632</v>
      </c>
      <c r="D6" s="4" t="n">
        <v>6919332</v>
      </c>
      <c r="E6" s="7" t="n">
        <v>7323993</v>
      </c>
    </row>
    <row r="7" spans="1:6">
      <c r="A7" s="3" t="s">
        <v>92</v>
      </c>
      <c r="B7" s="4" t="n">
        <v>572660</v>
      </c>
      <c r="C7" s="4" t="n">
        <v>252103</v>
      </c>
      <c r="D7" s="4" t="n">
        <v>1102166</v>
      </c>
      <c r="E7" s="4" t="n">
        <v>859423</v>
      </c>
    </row>
    <row r="8" spans="1:6">
      <c r="A8" s="3" t="s">
        <v>637</v>
      </c>
    </row>
    <row r="9" spans="1:6">
      <c r="A9" s="6" t="s">
        <v>636</v>
      </c>
    </row>
    <row r="10" spans="1:6">
      <c r="A10" s="3" t="s">
        <v>292</v>
      </c>
      <c r="B10" s="4" t="n">
        <v>3352354</v>
      </c>
      <c r="C10" s="4" t="n">
        <v>3512900</v>
      </c>
      <c r="D10" s="4" t="n">
        <v>6699951</v>
      </c>
      <c r="E10" s="4" t="n">
        <v>7049362</v>
      </c>
    </row>
    <row r="11" spans="1:6">
      <c r="A11" s="3" t="s">
        <v>638</v>
      </c>
    </row>
    <row r="12" spans="1:6">
      <c r="A12" s="6" t="s">
        <v>636</v>
      </c>
    </row>
    <row r="13" spans="1:6">
      <c r="A13" s="3" t="s">
        <v>292</v>
      </c>
      <c r="B13" s="4" t="n">
        <v>67406</v>
      </c>
      <c r="C13" s="4" t="n">
        <v>101379</v>
      </c>
      <c r="D13" s="4" t="n">
        <v>142513</v>
      </c>
      <c r="E13" s="4" t="n">
        <v>209003</v>
      </c>
    </row>
    <row r="14" spans="1:6">
      <c r="A14" s="3" t="s">
        <v>120</v>
      </c>
    </row>
    <row r="15" spans="1:6">
      <c r="A15" s="6" t="s">
        <v>636</v>
      </c>
    </row>
    <row r="16" spans="1:6">
      <c r="A16" s="3" t="s">
        <v>292</v>
      </c>
      <c r="B16" s="4" t="n">
        <v>41085</v>
      </c>
      <c r="C16" s="4" t="n">
        <v>29353</v>
      </c>
      <c r="D16" s="4" t="n">
        <v>76868</v>
      </c>
      <c r="E16" s="4" t="n">
        <v>65628</v>
      </c>
    </row>
    <row r="17" spans="1:6">
      <c r="A17" s="3" t="s">
        <v>639</v>
      </c>
    </row>
    <row r="18" spans="1:6">
      <c r="A18" s="6" t="s">
        <v>636</v>
      </c>
    </row>
    <row r="19" spans="1:6">
      <c r="A19" s="3" t="s">
        <v>292</v>
      </c>
      <c r="B19" s="4" t="n">
        <v>3450809</v>
      </c>
      <c r="C19" s="4" t="n">
        <v>3632203</v>
      </c>
      <c r="D19" s="4" t="n">
        <v>6899825</v>
      </c>
      <c r="E19" s="4" t="n">
        <v>7302967</v>
      </c>
    </row>
    <row r="20" spans="1:6">
      <c r="A20" s="3" t="s">
        <v>640</v>
      </c>
    </row>
    <row r="21" spans="1:6">
      <c r="A21" s="6" t="s">
        <v>636</v>
      </c>
    </row>
    <row r="22" spans="1:6">
      <c r="A22" s="3" t="s">
        <v>292</v>
      </c>
      <c r="B22" s="4" t="n">
        <v>10036</v>
      </c>
      <c r="C22" s="4" t="n">
        <v>11429</v>
      </c>
      <c r="D22" s="4" t="n">
        <v>19507</v>
      </c>
      <c r="E22" s="4" t="n">
        <v>21026</v>
      </c>
    </row>
    <row r="23" spans="1:6">
      <c r="A23" s="3" t="s">
        <v>641</v>
      </c>
    </row>
    <row r="24" spans="1:6">
      <c r="A24" s="6" t="s">
        <v>636</v>
      </c>
    </row>
    <row r="25" spans="1:6">
      <c r="A25" s="3" t="s">
        <v>41</v>
      </c>
      <c r="B25" s="4" t="n">
        <v>28125561</v>
      </c>
      <c r="D25" s="4" t="n">
        <v>28125561</v>
      </c>
      <c r="F25" s="4" t="n">
        <v>28353581</v>
      </c>
    </row>
    <row r="26" spans="1:6">
      <c r="A26" s="3" t="s">
        <v>292</v>
      </c>
      <c r="B26" s="4" t="n">
        <v>3460845</v>
      </c>
      <c r="C26" s="4" t="n">
        <v>3643632</v>
      </c>
      <c r="D26" s="4" t="n">
        <v>6919332</v>
      </c>
      <c r="E26" s="4" t="n">
        <v>7323993</v>
      </c>
    </row>
    <row r="27" spans="1:6">
      <c r="A27" s="3" t="s">
        <v>92</v>
      </c>
      <c r="B27" s="4" t="n">
        <v>581323</v>
      </c>
      <c r="C27" s="4" t="n">
        <v>262919</v>
      </c>
      <c r="D27" s="4" t="n">
        <v>1120625</v>
      </c>
      <c r="E27" s="4" t="n">
        <v>884584</v>
      </c>
    </row>
    <row r="28" spans="1:6">
      <c r="A28" s="3" t="s">
        <v>642</v>
      </c>
    </row>
    <row r="29" spans="1:6">
      <c r="A29" s="6" t="s">
        <v>636</v>
      </c>
    </row>
    <row r="30" spans="1:6">
      <c r="A30" s="3" t="s">
        <v>41</v>
      </c>
      <c r="B30" s="4" t="n">
        <v>23892140</v>
      </c>
      <c r="D30" s="4" t="n">
        <v>23892140</v>
      </c>
      <c r="F30" s="4" t="n">
        <v>23377088</v>
      </c>
    </row>
    <row r="31" spans="1:6">
      <c r="A31" s="3" t="s">
        <v>92</v>
      </c>
      <c r="B31" s="4" t="n">
        <v>-8663</v>
      </c>
      <c r="C31" s="7" t="n">
        <v>-10816</v>
      </c>
      <c r="D31" s="4" t="n">
        <v>-18459</v>
      </c>
      <c r="E31" s="7" t="n">
        <v>-25161</v>
      </c>
    </row>
    <row r="32" spans="1:6">
      <c r="A32" s="3" t="s">
        <v>643</v>
      </c>
    </row>
    <row r="33" spans="1:6">
      <c r="A33" s="6" t="s">
        <v>636</v>
      </c>
    </row>
    <row r="34" spans="1:6">
      <c r="A34" s="3" t="s">
        <v>41</v>
      </c>
      <c r="B34" s="7" t="n">
        <v>-22367689</v>
      </c>
      <c r="D34" s="7" t="n">
        <v>-22367689</v>
      </c>
      <c r="F34" s="7" t="n">
        <v>-219569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390</v>
      </c>
    </row>
    <row r="3" spans="1:2">
      <c r="A3" s="6" t="s">
        <v>169</v>
      </c>
    </row>
    <row r="4" spans="1:2">
      <c r="A4" s="3" t="s">
        <v>645</v>
      </c>
      <c r="B4" s="7" t="n">
        <v>15511</v>
      </c>
    </row>
    <row r="5" spans="1:2">
      <c r="A5" s="3" t="s">
        <v>646</v>
      </c>
      <c r="B5" s="4" t="n">
        <v>47274</v>
      </c>
    </row>
    <row r="6" spans="1:2">
      <c r="A6" s="3" t="s">
        <v>647</v>
      </c>
      <c r="B6" s="4" t="n">
        <v>-51197</v>
      </c>
    </row>
    <row r="7" spans="1:2">
      <c r="A7" s="3" t="s">
        <v>648</v>
      </c>
      <c r="B7" s="7" t="n">
        <v>115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49</v>
      </c>
      <c r="B1" s="2" t="s">
        <v>1</v>
      </c>
    </row>
    <row r="2" spans="1:2">
      <c r="B2" s="2" t="s">
        <v>390</v>
      </c>
    </row>
    <row r="3" spans="1:2">
      <c r="A3" s="6" t="s">
        <v>169</v>
      </c>
    </row>
    <row r="4" spans="1:2">
      <c r="A4" s="3" t="s">
        <v>650</v>
      </c>
      <c r="B4" s="7" t="n">
        <v>699597</v>
      </c>
    </row>
    <row r="5" spans="1:2">
      <c r="A5" s="3" t="s">
        <v>651</v>
      </c>
      <c r="B5" s="4" t="n">
        <v>-3700172</v>
      </c>
    </row>
    <row r="6" spans="1:2">
      <c r="A6" s="3" t="s">
        <v>652</v>
      </c>
      <c r="B6" s="4" t="n">
        <v>3698095</v>
      </c>
    </row>
    <row r="7" spans="1:2">
      <c r="A7" s="3" t="s">
        <v>653</v>
      </c>
      <c r="B7" s="7" t="n">
        <v>697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3"/>
    <col customWidth="1" max="9" min="9" width="14"/>
    <col customWidth="1" max="10" min="10" width="21"/>
    <col customWidth="1" max="11" min="11" width="25"/>
    <col customWidth="1" max="12" min="12" width="21"/>
    <col customWidth="1" max="13" min="13" width="18"/>
    <col customWidth="1" max="14" min="14" width="25"/>
    <col customWidth="1" max="15" min="15" width="21"/>
    <col customWidth="1" max="16" min="16" width="21"/>
    <col customWidth="1" max="17" min="17" width="18"/>
    <col customWidth="1" max="18" min="18" width="18"/>
  </cols>
  <sheetData>
    <row r="1" spans="1:18">
      <c r="A1" s="1" t="s">
        <v>654</v>
      </c>
      <c r="B1" s="2" t="s">
        <v>655</v>
      </c>
      <c r="C1" s="2" t="s">
        <v>656</v>
      </c>
      <c r="D1" s="2" t="s">
        <v>657</v>
      </c>
      <c r="E1" s="2" t="s">
        <v>658</v>
      </c>
      <c r="F1" s="2" t="s">
        <v>659</v>
      </c>
      <c r="G1" s="2" t="s">
        <v>660</v>
      </c>
      <c r="H1" s="2" t="s">
        <v>661</v>
      </c>
      <c r="I1" s="2" t="s">
        <v>662</v>
      </c>
      <c r="J1" s="2" t="s">
        <v>663</v>
      </c>
      <c r="K1" s="2" t="s">
        <v>257</v>
      </c>
      <c r="L1" s="2" t="s">
        <v>256</v>
      </c>
      <c r="M1" s="2" t="s">
        <v>664</v>
      </c>
      <c r="N1" s="2" t="s">
        <v>257</v>
      </c>
      <c r="O1" s="2" t="s">
        <v>256</v>
      </c>
      <c r="P1" s="2" t="s">
        <v>258</v>
      </c>
      <c r="Q1" s="2" t="s">
        <v>665</v>
      </c>
      <c r="R1" s="2" t="s">
        <v>666</v>
      </c>
    </row>
    <row r="2" spans="1:18">
      <c r="A2" s="6" t="s">
        <v>171</v>
      </c>
    </row>
    <row r="3" spans="1:18">
      <c r="A3" s="3" t="s">
        <v>667</v>
      </c>
      <c r="K3" s="7" t="n">
        <v>641888</v>
      </c>
      <c r="N3" s="7" t="n">
        <v>641888</v>
      </c>
      <c r="P3" s="7" t="n">
        <v>653948</v>
      </c>
    </row>
    <row r="4" spans="1:18">
      <c r="A4" s="3" t="s">
        <v>43</v>
      </c>
      <c r="K4" s="4" t="n">
        <v>284767</v>
      </c>
      <c r="N4" s="4" t="n">
        <v>284767</v>
      </c>
      <c r="P4" s="4" t="n">
        <v>393305</v>
      </c>
    </row>
    <row r="5" spans="1:18">
      <c r="A5" s="3" t="s">
        <v>80</v>
      </c>
      <c r="K5" s="4" t="n">
        <v>2159427</v>
      </c>
      <c r="L5" s="7" t="n">
        <v>2242775</v>
      </c>
      <c r="N5" s="4" t="n">
        <v>4344378</v>
      </c>
      <c r="O5" s="7" t="n">
        <v>4485962</v>
      </c>
    </row>
    <row r="6" spans="1:18">
      <c r="A6" s="3" t="s">
        <v>81</v>
      </c>
      <c r="K6" s="4" t="n">
        <v>146052</v>
      </c>
      <c r="L6" s="4" t="n">
        <v>163980</v>
      </c>
      <c r="N6" s="4" t="n">
        <v>299696</v>
      </c>
      <c r="O6" s="4" t="n">
        <v>340162</v>
      </c>
    </row>
    <row r="7" spans="1:18">
      <c r="A7" s="3" t="s">
        <v>668</v>
      </c>
      <c r="K7" s="4" t="n">
        <v>190625</v>
      </c>
      <c r="L7" s="4" t="n">
        <v>179812</v>
      </c>
      <c r="N7" s="4" t="n">
        <v>360402</v>
      </c>
      <c r="O7" s="4" t="n">
        <v>310847</v>
      </c>
    </row>
    <row r="8" spans="1:18">
      <c r="A8" s="3" t="s">
        <v>64</v>
      </c>
      <c r="K8" s="4" t="n">
        <v>2440</v>
      </c>
      <c r="N8" s="7" t="n">
        <v>2440</v>
      </c>
      <c r="P8" s="4" t="n">
        <v>492</v>
      </c>
    </row>
    <row r="9" spans="1:18">
      <c r="A9" s="3" t="s">
        <v>669</v>
      </c>
    </row>
    <row r="10" spans="1:18">
      <c r="A10" s="6" t="s">
        <v>171</v>
      </c>
    </row>
    <row r="11" spans="1:18">
      <c r="A11" s="3" t="s">
        <v>670</v>
      </c>
      <c r="P11" s="4" t="n">
        <v>1000</v>
      </c>
    </row>
    <row r="12" spans="1:18">
      <c r="A12" s="3" t="s">
        <v>671</v>
      </c>
    </row>
    <row r="13" spans="1:18">
      <c r="A13" s="6" t="s">
        <v>171</v>
      </c>
    </row>
    <row r="14" spans="1:18">
      <c r="A14" s="3" t="s">
        <v>672</v>
      </c>
      <c r="N14" s="3" t="s">
        <v>673</v>
      </c>
    </row>
    <row r="15" spans="1:18">
      <c r="A15" s="3" t="s">
        <v>674</v>
      </c>
    </row>
    <row r="16" spans="1:18">
      <c r="A16" s="6" t="s">
        <v>171</v>
      </c>
    </row>
    <row r="17" spans="1:18">
      <c r="A17" s="3" t="s">
        <v>675</v>
      </c>
      <c r="N17" s="4" t="n">
        <v>4</v>
      </c>
    </row>
    <row r="18" spans="1:18">
      <c r="A18" s="3" t="s">
        <v>444</v>
      </c>
      <c r="N18" s="3" t="s">
        <v>431</v>
      </c>
    </row>
    <row r="19" spans="1:18">
      <c r="A19" s="3" t="s">
        <v>676</v>
      </c>
      <c r="N19" s="3" t="s">
        <v>673</v>
      </c>
    </row>
    <row r="20" spans="1:18">
      <c r="A20" s="3" t="s">
        <v>677</v>
      </c>
    </row>
    <row r="21" spans="1:18">
      <c r="A21" s="6" t="s">
        <v>171</v>
      </c>
    </row>
    <row r="22" spans="1:18">
      <c r="A22" s="3" t="s">
        <v>678</v>
      </c>
      <c r="N22" s="3" t="s">
        <v>679</v>
      </c>
    </row>
    <row r="23" spans="1:18">
      <c r="A23" s="3" t="s">
        <v>680</v>
      </c>
    </row>
    <row r="24" spans="1:18">
      <c r="A24" s="6" t="s">
        <v>171</v>
      </c>
    </row>
    <row r="25" spans="1:18">
      <c r="A25" s="3" t="s">
        <v>667</v>
      </c>
      <c r="K25" s="4" t="n">
        <v>4000</v>
      </c>
      <c r="N25" s="7" t="n">
        <v>4000</v>
      </c>
      <c r="P25" s="4" t="n">
        <v>2000</v>
      </c>
    </row>
    <row r="26" spans="1:18">
      <c r="A26" s="3" t="s">
        <v>43</v>
      </c>
      <c r="K26" s="4" t="n">
        <v>30000</v>
      </c>
      <c r="N26" s="4" t="n">
        <v>30000</v>
      </c>
      <c r="P26" s="7" t="n">
        <v>42000</v>
      </c>
    </row>
    <row r="27" spans="1:18">
      <c r="A27" s="3" t="s">
        <v>120</v>
      </c>
      <c r="K27" s="4" t="n">
        <v>1000</v>
      </c>
      <c r="L27" s="4" t="n">
        <v>1000</v>
      </c>
      <c r="N27" s="4" t="n">
        <v>5000</v>
      </c>
      <c r="O27" s="4" t="n">
        <v>1000</v>
      </c>
    </row>
    <row r="28" spans="1:18">
      <c r="A28" s="3" t="s">
        <v>80</v>
      </c>
      <c r="K28" s="4" t="n">
        <v>11000</v>
      </c>
      <c r="L28" s="4" t="n">
        <v>22000</v>
      </c>
      <c r="N28" s="4" t="n">
        <v>24000</v>
      </c>
      <c r="O28" s="4" t="n">
        <v>41000</v>
      </c>
    </row>
    <row r="29" spans="1:18">
      <c r="A29" s="3" t="s">
        <v>81</v>
      </c>
      <c r="K29" s="4" t="n">
        <v>84000</v>
      </c>
      <c r="L29" s="4" t="n">
        <v>89000</v>
      </c>
      <c r="N29" s="4" t="n">
        <v>169000</v>
      </c>
      <c r="O29" s="4" t="n">
        <v>178000</v>
      </c>
    </row>
    <row r="30" spans="1:18">
      <c r="A30" s="3" t="s">
        <v>668</v>
      </c>
      <c r="K30" s="7" t="n">
        <v>6000</v>
      </c>
      <c r="L30" s="4" t="n">
        <v>12000</v>
      </c>
    </row>
    <row r="31" spans="1:18">
      <c r="A31" s="3" t="s">
        <v>681</v>
      </c>
      <c r="N31" s="7" t="n">
        <v>11000</v>
      </c>
      <c r="O31" s="4" t="n">
        <v>15000</v>
      </c>
    </row>
    <row r="32" spans="1:18">
      <c r="A32" s="3" t="s">
        <v>682</v>
      </c>
    </row>
    <row r="33" spans="1:18">
      <c r="A33" s="6" t="s">
        <v>171</v>
      </c>
    </row>
    <row r="34" spans="1:18">
      <c r="A34" s="3" t="s">
        <v>683</v>
      </c>
      <c r="N34" s="4" t="n">
        <v>4</v>
      </c>
    </row>
    <row r="35" spans="1:18">
      <c r="A35" s="3" t="s">
        <v>444</v>
      </c>
      <c r="N35" s="3" t="s">
        <v>431</v>
      </c>
    </row>
    <row r="36" spans="1:18">
      <c r="A36" s="3" t="s">
        <v>684</v>
      </c>
    </row>
    <row r="37" spans="1:18">
      <c r="A37" s="6" t="s">
        <v>171</v>
      </c>
    </row>
    <row r="38" spans="1:18">
      <c r="A38" s="3" t="s">
        <v>683</v>
      </c>
      <c r="N38" s="4" t="n">
        <v>4</v>
      </c>
    </row>
    <row r="39" spans="1:18">
      <c r="A39" s="3" t="s">
        <v>444</v>
      </c>
      <c r="N39" s="3" t="s">
        <v>431</v>
      </c>
    </row>
    <row r="40" spans="1:18">
      <c r="A40" s="3" t="s">
        <v>685</v>
      </c>
    </row>
    <row r="41" spans="1:18">
      <c r="A41" s="6" t="s">
        <v>171</v>
      </c>
    </row>
    <row r="42" spans="1:18">
      <c r="A42" s="3" t="s">
        <v>686</v>
      </c>
      <c r="K42" s="4" t="n">
        <v>13</v>
      </c>
      <c r="N42" s="4" t="n">
        <v>13</v>
      </c>
    </row>
    <row r="43" spans="1:18">
      <c r="A43" s="3" t="s">
        <v>444</v>
      </c>
      <c r="N43" s="3" t="s">
        <v>673</v>
      </c>
    </row>
    <row r="44" spans="1:18">
      <c r="A44" s="3" t="s">
        <v>687</v>
      </c>
    </row>
    <row r="45" spans="1:18">
      <c r="A45" s="6" t="s">
        <v>171</v>
      </c>
    </row>
    <row r="46" spans="1:18">
      <c r="A46" s="3" t="s">
        <v>686</v>
      </c>
      <c r="K46" s="4" t="n">
        <v>13</v>
      </c>
      <c r="N46" s="4" t="n">
        <v>13</v>
      </c>
    </row>
    <row r="47" spans="1:18">
      <c r="A47" s="3" t="s">
        <v>444</v>
      </c>
      <c r="N47" s="3" t="s">
        <v>673</v>
      </c>
    </row>
    <row r="48" spans="1:18">
      <c r="A48" s="3" t="s">
        <v>688</v>
      </c>
    </row>
    <row r="49" spans="1:18">
      <c r="A49" s="6" t="s">
        <v>171</v>
      </c>
    </row>
    <row r="50" spans="1:18">
      <c r="A50" s="3" t="s">
        <v>444</v>
      </c>
      <c r="N50" s="3" t="s">
        <v>280</v>
      </c>
    </row>
    <row r="51" spans="1:18">
      <c r="A51" s="3" t="s">
        <v>689</v>
      </c>
    </row>
    <row r="52" spans="1:18">
      <c r="A52" s="6" t="s">
        <v>171</v>
      </c>
    </row>
    <row r="53" spans="1:18">
      <c r="A53" s="3" t="s">
        <v>690</v>
      </c>
      <c r="N53" s="3" t="s">
        <v>679</v>
      </c>
    </row>
    <row r="54" spans="1:18">
      <c r="A54" s="3" t="s">
        <v>691</v>
      </c>
    </row>
    <row r="55" spans="1:18">
      <c r="A55" s="6" t="s">
        <v>171</v>
      </c>
    </row>
    <row r="56" spans="1:18">
      <c r="A56" s="3" t="s">
        <v>444</v>
      </c>
      <c r="F56" s="3" t="s">
        <v>280</v>
      </c>
    </row>
    <row r="57" spans="1:18">
      <c r="A57" s="3" t="s">
        <v>692</v>
      </c>
      <c r="G57" s="3" t="s">
        <v>693</v>
      </c>
    </row>
    <row r="58" spans="1:18">
      <c r="A58" s="3" t="s">
        <v>694</v>
      </c>
      <c r="F58" s="3" t="s">
        <v>673</v>
      </c>
    </row>
    <row r="59" spans="1:18">
      <c r="A59" s="3" t="s">
        <v>695</v>
      </c>
      <c r="F59" s="3" t="s">
        <v>280</v>
      </c>
    </row>
    <row r="60" spans="1:18">
      <c r="A60" s="3" t="s">
        <v>696</v>
      </c>
    </row>
    <row r="61" spans="1:18">
      <c r="A61" s="6" t="s">
        <v>171</v>
      </c>
    </row>
    <row r="62" spans="1:18">
      <c r="A62" s="3" t="s">
        <v>692</v>
      </c>
      <c r="Q62" s="3" t="s">
        <v>417</v>
      </c>
    </row>
    <row r="63" spans="1:18">
      <c r="A63" s="3" t="s">
        <v>697</v>
      </c>
      <c r="Q63" s="4" t="n">
        <v>32</v>
      </c>
    </row>
    <row r="64" spans="1:18">
      <c r="A64" s="3" t="s">
        <v>698</v>
      </c>
    </row>
    <row r="65" spans="1:18">
      <c r="A65" s="6" t="s">
        <v>171</v>
      </c>
    </row>
    <row r="66" spans="1:18">
      <c r="A66" s="3" t="s">
        <v>692</v>
      </c>
      <c r="Q66" s="3" t="s">
        <v>424</v>
      </c>
    </row>
    <row r="67" spans="1:18">
      <c r="A67" s="3" t="s">
        <v>699</v>
      </c>
      <c r="Q67" s="4" t="n">
        <v>32</v>
      </c>
    </row>
    <row r="68" spans="1:18">
      <c r="A68" s="3" t="s">
        <v>700</v>
      </c>
    </row>
    <row r="69" spans="1:18">
      <c r="A69" s="6" t="s">
        <v>171</v>
      </c>
    </row>
    <row r="70" spans="1:18">
      <c r="A70" s="3" t="s">
        <v>692</v>
      </c>
      <c r="R70" s="3" t="s">
        <v>424</v>
      </c>
    </row>
    <row r="71" spans="1:18">
      <c r="A71" s="3" t="s">
        <v>697</v>
      </c>
      <c r="R71" s="4" t="n">
        <v>32</v>
      </c>
    </row>
    <row r="72" spans="1:18">
      <c r="A72" s="3" t="s">
        <v>701</v>
      </c>
    </row>
    <row r="73" spans="1:18">
      <c r="A73" s="6" t="s">
        <v>171</v>
      </c>
    </row>
    <row r="74" spans="1:18">
      <c r="A74" s="3" t="s">
        <v>699</v>
      </c>
      <c r="R74" s="4" t="n">
        <v>24</v>
      </c>
    </row>
    <row r="75" spans="1:18">
      <c r="A75" s="3" t="s">
        <v>702</v>
      </c>
      <c r="M75" s="4" t="n">
        <v>5</v>
      </c>
    </row>
    <row r="76" spans="1:18">
      <c r="A76" s="3" t="s">
        <v>703</v>
      </c>
    </row>
    <row r="77" spans="1:18">
      <c r="A77" s="6" t="s">
        <v>171</v>
      </c>
    </row>
    <row r="78" spans="1:18">
      <c r="A78" s="3" t="s">
        <v>692</v>
      </c>
      <c r="H78" s="3" t="s">
        <v>424</v>
      </c>
    </row>
    <row r="79" spans="1:18">
      <c r="A79" s="3" t="s">
        <v>704</v>
      </c>
    </row>
    <row r="80" spans="1:18">
      <c r="A80" s="6" t="s">
        <v>171</v>
      </c>
    </row>
    <row r="81" spans="1:18">
      <c r="A81" s="3" t="s">
        <v>705</v>
      </c>
      <c r="I81" s="3" t="s">
        <v>706</v>
      </c>
    </row>
    <row r="82" spans="1:18">
      <c r="A82" s="3" t="s">
        <v>707</v>
      </c>
    </row>
    <row r="83" spans="1:18">
      <c r="A83" s="6" t="s">
        <v>171</v>
      </c>
    </row>
    <row r="84" spans="1:18">
      <c r="A84" s="3" t="s">
        <v>695</v>
      </c>
      <c r="E84" s="3" t="s">
        <v>673</v>
      </c>
    </row>
    <row r="85" spans="1:18">
      <c r="A85" s="3" t="s">
        <v>708</v>
      </c>
    </row>
    <row r="86" spans="1:18">
      <c r="A86" s="6" t="s">
        <v>171</v>
      </c>
    </row>
    <row r="87" spans="1:18">
      <c r="A87" s="3" t="s">
        <v>695</v>
      </c>
      <c r="E87" s="3" t="s">
        <v>673</v>
      </c>
    </row>
    <row r="88" spans="1:18">
      <c r="A88" s="3" t="s">
        <v>709</v>
      </c>
    </row>
    <row r="89" spans="1:18">
      <c r="A89" s="6" t="s">
        <v>171</v>
      </c>
    </row>
    <row r="90" spans="1:18">
      <c r="A90" s="3" t="s">
        <v>678</v>
      </c>
      <c r="D90" s="3" t="s">
        <v>679</v>
      </c>
    </row>
    <row r="91" spans="1:18">
      <c r="A91" s="3" t="s">
        <v>710</v>
      </c>
    </row>
    <row r="92" spans="1:18">
      <c r="A92" s="6" t="s">
        <v>171</v>
      </c>
    </row>
    <row r="93" spans="1:18">
      <c r="A93" s="3" t="s">
        <v>692</v>
      </c>
      <c r="Q93" s="3" t="s">
        <v>673</v>
      </c>
    </row>
    <row r="94" spans="1:18">
      <c r="A94" s="3" t="s">
        <v>711</v>
      </c>
      <c r="Q94" s="3" t="s">
        <v>554</v>
      </c>
    </row>
    <row r="95" spans="1:18">
      <c r="A95" s="3" t="s">
        <v>712</v>
      </c>
    </row>
    <row r="96" spans="1:18">
      <c r="A96" s="6" t="s">
        <v>171</v>
      </c>
    </row>
    <row r="97" spans="1:18">
      <c r="A97" s="3" t="s">
        <v>678</v>
      </c>
      <c r="Q97" s="3" t="s">
        <v>713</v>
      </c>
    </row>
    <row r="98" spans="1:18">
      <c r="A98" s="3" t="s">
        <v>714</v>
      </c>
    </row>
    <row r="99" spans="1:18">
      <c r="A99" s="6" t="s">
        <v>171</v>
      </c>
    </row>
    <row r="100" spans="1:18">
      <c r="A100" s="3" t="s">
        <v>715</v>
      </c>
      <c r="J100" s="7" t="n">
        <v>10000</v>
      </c>
    </row>
    <row r="101" spans="1:18">
      <c r="A101" s="3" t="s">
        <v>716</v>
      </c>
      <c r="J101" s="7" t="n">
        <v>3000</v>
      </c>
    </row>
    <row r="102" spans="1:18">
      <c r="A102" s="3" t="s">
        <v>717</v>
      </c>
    </row>
    <row r="103" spans="1:18">
      <c r="A103" s="6" t="s">
        <v>171</v>
      </c>
    </row>
    <row r="104" spans="1:18">
      <c r="A104" s="3" t="s">
        <v>692</v>
      </c>
      <c r="B104" s="3" t="s">
        <v>424</v>
      </c>
    </row>
    <row r="105" spans="1:18">
      <c r="A105" s="3" t="s">
        <v>718</v>
      </c>
    </row>
    <row r="106" spans="1:18">
      <c r="A106" s="6" t="s">
        <v>171</v>
      </c>
    </row>
    <row r="107" spans="1:18">
      <c r="A107" s="3" t="s">
        <v>719</v>
      </c>
      <c r="K107" s="7" t="n">
        <v>7000</v>
      </c>
      <c r="L107" s="7" t="n">
        <v>3000</v>
      </c>
      <c r="N107" s="7" t="n">
        <v>17000</v>
      </c>
      <c r="O107" s="7" t="n">
        <v>10000</v>
      </c>
    </row>
    <row r="108" spans="1:18">
      <c r="A108" s="3" t="s">
        <v>720</v>
      </c>
    </row>
    <row r="109" spans="1:18">
      <c r="A109" s="6" t="s">
        <v>171</v>
      </c>
    </row>
    <row r="110" spans="1:18">
      <c r="A110" s="3" t="s">
        <v>678</v>
      </c>
      <c r="D110" s="3" t="s">
        <v>547</v>
      </c>
    </row>
    <row r="111" spans="1:18">
      <c r="A111" s="3" t="s">
        <v>692</v>
      </c>
      <c r="D111" s="3" t="s">
        <v>280</v>
      </c>
    </row>
    <row r="112" spans="1:18">
      <c r="A112" s="3" t="s">
        <v>672</v>
      </c>
      <c r="D112" s="3" t="s">
        <v>673</v>
      </c>
    </row>
    <row r="113" spans="1:18">
      <c r="A113" s="3" t="s">
        <v>721</v>
      </c>
    </row>
    <row r="114" spans="1:18">
      <c r="A114" s="6" t="s">
        <v>171</v>
      </c>
    </row>
    <row r="115" spans="1:18">
      <c r="A115" s="3" t="s">
        <v>722</v>
      </c>
      <c r="C115" s="7" t="n">
        <v>500000</v>
      </c>
    </row>
    <row r="116" spans="1:18">
      <c r="A116" s="3" t="s">
        <v>723</v>
      </c>
      <c r="C116" s="4" t="n">
        <v>300000</v>
      </c>
    </row>
    <row r="117" spans="1:18">
      <c r="A117" s="3" t="s">
        <v>724</v>
      </c>
      <c r="C117" s="7" t="n">
        <v>200000</v>
      </c>
    </row>
    <row r="118" spans="1:18">
      <c r="A118" s="3" t="s">
        <v>725</v>
      </c>
      <c r="C118" s="4" t="n">
        <v>6</v>
      </c>
    </row>
    <row r="119" spans="1:18">
      <c r="A119" s="3" t="s">
        <v>726</v>
      </c>
      <c r="C119" s="7" t="n">
        <v>10000</v>
      </c>
    </row>
    <row r="120" spans="1:18">
      <c r="A120" s="3" t="s">
        <v>727</v>
      </c>
      <c r="C120" s="3" t="s">
        <v>7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729</v>
      </c>
      <c r="B1" s="2" t="s">
        <v>75</v>
      </c>
      <c r="D1" s="2" t="s">
        <v>1</v>
      </c>
    </row>
    <row r="2" spans="1:7">
      <c r="B2" s="2" t="s">
        <v>2</v>
      </c>
      <c r="C2" s="2" t="s">
        <v>76</v>
      </c>
      <c r="D2" s="2" t="s">
        <v>2</v>
      </c>
      <c r="E2" s="2" t="s">
        <v>76</v>
      </c>
      <c r="F2" s="2" t="s">
        <v>26</v>
      </c>
      <c r="G2" s="2" t="s">
        <v>270</v>
      </c>
    </row>
    <row r="3" spans="1:7">
      <c r="A3" s="3" t="s">
        <v>244</v>
      </c>
    </row>
    <row r="4" spans="1:7">
      <c r="A4" s="6" t="s">
        <v>171</v>
      </c>
    </row>
    <row r="5" spans="1:7">
      <c r="A5" s="3" t="s">
        <v>348</v>
      </c>
      <c r="G5" s="3" t="s">
        <v>349</v>
      </c>
    </row>
    <row r="6" spans="1:7">
      <c r="A6" s="3" t="s">
        <v>730</v>
      </c>
      <c r="B6" s="7" t="n">
        <v>25782</v>
      </c>
      <c r="C6" s="7" t="n">
        <v>18652</v>
      </c>
      <c r="D6" s="7" t="n">
        <v>42625</v>
      </c>
      <c r="E6" s="7" t="n">
        <v>36431</v>
      </c>
    </row>
    <row r="7" spans="1:7">
      <c r="A7" s="3" t="s">
        <v>731</v>
      </c>
      <c r="B7" s="4" t="n">
        <v>25524</v>
      </c>
      <c r="D7" s="4" t="n">
        <v>25524</v>
      </c>
      <c r="F7" s="7" t="n">
        <v>16685</v>
      </c>
    </row>
    <row r="8" spans="1:7">
      <c r="A8" s="3" t="s">
        <v>732</v>
      </c>
      <c r="B8" s="7" t="n">
        <v>1166</v>
      </c>
      <c r="D8" s="7" t="n">
        <v>1166</v>
      </c>
      <c r="F8" s="4" t="n">
        <v>4927</v>
      </c>
    </row>
    <row r="9" spans="1:7">
      <c r="A9" s="3" t="s">
        <v>247</v>
      </c>
    </row>
    <row r="10" spans="1:7">
      <c r="A10" s="6" t="s">
        <v>171</v>
      </c>
    </row>
    <row r="11" spans="1:7">
      <c r="A11" s="3" t="s">
        <v>348</v>
      </c>
      <c r="B11" s="3" t="s">
        <v>733</v>
      </c>
      <c r="D11" s="3" t="s">
        <v>733</v>
      </c>
    </row>
    <row r="12" spans="1:7">
      <c r="A12" s="3" t="s">
        <v>734</v>
      </c>
      <c r="B12" s="7" t="n">
        <v>1964</v>
      </c>
      <c r="D12" s="7" t="n">
        <v>1964</v>
      </c>
      <c r="F12" s="7" t="n">
        <v>3027</v>
      </c>
    </row>
    <row r="13" spans="1:7">
      <c r="A13" s="3" t="s">
        <v>735</v>
      </c>
    </row>
    <row r="14" spans="1:7">
      <c r="A14" s="6" t="s">
        <v>171</v>
      </c>
    </row>
    <row r="15" spans="1:7">
      <c r="A15" s="3" t="s">
        <v>736</v>
      </c>
      <c r="B15" s="4" t="n">
        <v>176</v>
      </c>
      <c r="C15" s="4" t="n">
        <v>312</v>
      </c>
      <c r="D15" s="4" t="n">
        <v>456</v>
      </c>
      <c r="E15" s="4" t="n">
        <v>1183</v>
      </c>
    </row>
    <row r="16" spans="1:7">
      <c r="A16" s="3" t="s">
        <v>737</v>
      </c>
    </row>
    <row r="17" spans="1:7">
      <c r="A17" s="6" t="s">
        <v>171</v>
      </c>
    </row>
    <row r="18" spans="1:7">
      <c r="A18" s="3" t="s">
        <v>736</v>
      </c>
      <c r="B18" s="7" t="n">
        <v>1164</v>
      </c>
      <c r="C18" s="7" t="n">
        <v>975</v>
      </c>
      <c r="D18" s="7" t="n">
        <v>2198</v>
      </c>
      <c r="E18" s="7" t="n">
        <v>19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6:10:12Z</dcterms:created>
  <dcterms:modified xmlns:dcterms="http://purl.org/dc/terms/" xmlns:xsi="http://www.w3.org/2001/XMLSchema-instance" xsi:type="dcterms:W3CDTF">2018-08-03T06:10:12Z</dcterms:modified>
</cp:coreProperties>
</file>